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Acquisitions and Divestitures" sheetId="9" state="visible" r:id="rId9"/>
    <sheet xmlns:r="http://schemas.openxmlformats.org/officeDocument/2006/relationships" name="Commodity Price Risk Activities" sheetId="10" state="visible" r:id="rId10"/>
    <sheet xmlns:r="http://schemas.openxmlformats.org/officeDocument/2006/relationships" name="Fair Value Measurements" sheetId="11" state="visible" r:id="rId11"/>
    <sheet xmlns:r="http://schemas.openxmlformats.org/officeDocument/2006/relationships" name="Revenue Recognition" sheetId="12" state="visible" r:id="rId12"/>
    <sheet xmlns:r="http://schemas.openxmlformats.org/officeDocument/2006/relationships" name="Asset Retirement Obligation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tockholders_ Equity" sheetId="17" state="visible" r:id="rId17"/>
    <sheet xmlns:r="http://schemas.openxmlformats.org/officeDocument/2006/relationships" name="Stock-Based Compensation and Ot" sheetId="18" state="visible" r:id="rId18"/>
    <sheet xmlns:r="http://schemas.openxmlformats.org/officeDocument/2006/relationships" name="Related Party Activiti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Commodity Price Risk Activiti_2" sheetId="24" state="visible" r:id="rId24"/>
    <sheet xmlns:r="http://schemas.openxmlformats.org/officeDocument/2006/relationships" name="Fair Value Measurements (Tables" sheetId="25" state="visible" r:id="rId25"/>
    <sheet xmlns:r="http://schemas.openxmlformats.org/officeDocument/2006/relationships" name="Revenue Recognition (Tables)" sheetId="26" state="visible" r:id="rId26"/>
    <sheet xmlns:r="http://schemas.openxmlformats.org/officeDocument/2006/relationships" name="Asset Retirement Obligations (T" sheetId="27" state="visible" r:id="rId27"/>
    <sheet xmlns:r="http://schemas.openxmlformats.org/officeDocument/2006/relationships" name="Accrued Liabilities (Tables)" sheetId="28" state="visible" r:id="rId28"/>
    <sheet xmlns:r="http://schemas.openxmlformats.org/officeDocument/2006/relationships" name="Long-Term Debt (Tables)" sheetId="29" state="visible" r:id="rId29"/>
    <sheet xmlns:r="http://schemas.openxmlformats.org/officeDocument/2006/relationships" name="Income Taxes (Tables)" sheetId="30" state="visible" r:id="rId30"/>
    <sheet xmlns:r="http://schemas.openxmlformats.org/officeDocument/2006/relationships" name="Stock-Based Compensation and _2" sheetId="31" state="visible" r:id="rId31"/>
    <sheet xmlns:r="http://schemas.openxmlformats.org/officeDocument/2006/relationships" name="Commitments and Contingencies (" sheetId="32" state="visible" r:id="rId32"/>
    <sheet xmlns:r="http://schemas.openxmlformats.org/officeDocument/2006/relationships" name="Basis of Presentation - Additio" sheetId="33" state="visible" r:id="rId33"/>
    <sheet xmlns:r="http://schemas.openxmlformats.org/officeDocument/2006/relationships" name="Basis of Presentation - Earning" sheetId="34" state="visible" r:id="rId34"/>
    <sheet xmlns:r="http://schemas.openxmlformats.org/officeDocument/2006/relationships" name="Basis of Presentation - Schedul" sheetId="35" state="visible" r:id="rId35"/>
    <sheet xmlns:r="http://schemas.openxmlformats.org/officeDocument/2006/relationships" name="Recently Issued Accounting Pr_2" sheetId="36" state="visible" r:id="rId36"/>
    <sheet xmlns:r="http://schemas.openxmlformats.org/officeDocument/2006/relationships" name="Acquisitions and Divestitures -" sheetId="37" state="visible" r:id="rId37"/>
    <sheet xmlns:r="http://schemas.openxmlformats.org/officeDocument/2006/relationships" name="Commodity Price Risk Activiti_3" sheetId="38" state="visible" r:id="rId38"/>
    <sheet xmlns:r="http://schemas.openxmlformats.org/officeDocument/2006/relationships" name="Commodity Price Risk Activiti_4" sheetId="39" state="visible" r:id="rId39"/>
    <sheet xmlns:r="http://schemas.openxmlformats.org/officeDocument/2006/relationships" name="Fair Value Measurements - Sched" sheetId="40" state="visible" r:id="rId40"/>
    <sheet xmlns:r="http://schemas.openxmlformats.org/officeDocument/2006/relationships" name="Revenue Recognition - Additiona" sheetId="41" state="visible" r:id="rId41"/>
    <sheet xmlns:r="http://schemas.openxmlformats.org/officeDocument/2006/relationships" name="Fair Value Measurements - Summa" sheetId="42" state="visible" r:id="rId42"/>
    <sheet xmlns:r="http://schemas.openxmlformats.org/officeDocument/2006/relationships" name="Fair Value Measurements - Addit" sheetId="43" state="visible" r:id="rId43"/>
    <sheet xmlns:r="http://schemas.openxmlformats.org/officeDocument/2006/relationships" name="Asset Retirement Obligations - " sheetId="44" state="visible" r:id="rId44"/>
    <sheet xmlns:r="http://schemas.openxmlformats.org/officeDocument/2006/relationships" name="Accrued Liabilities - Schedule " sheetId="45" state="visible" r:id="rId45"/>
    <sheet xmlns:r="http://schemas.openxmlformats.org/officeDocument/2006/relationships" name="Accrued Liabilities - Additiona" sheetId="46" state="visible" r:id="rId46"/>
    <sheet xmlns:r="http://schemas.openxmlformats.org/officeDocument/2006/relationships" name="Long-Term Debt - Schedule of De" sheetId="47" state="visible" r:id="rId47"/>
    <sheet xmlns:r="http://schemas.openxmlformats.org/officeDocument/2006/relationships" name="Long-Term Debt - Senior Secured" sheetId="48" state="visible" r:id="rId48"/>
    <sheet xmlns:r="http://schemas.openxmlformats.org/officeDocument/2006/relationships" name="Long-Term Debt - 11.25% Senior " sheetId="49" state="visible" r:id="rId49"/>
    <sheet xmlns:r="http://schemas.openxmlformats.org/officeDocument/2006/relationships" name="Long-Term Debt - 8.750% Senior " sheetId="50" state="visible" r:id="rId50"/>
    <sheet xmlns:r="http://schemas.openxmlformats.org/officeDocument/2006/relationships" name="Long-Term Debt - Debt Issuance " sheetId="51" state="visible" r:id="rId51"/>
    <sheet xmlns:r="http://schemas.openxmlformats.org/officeDocument/2006/relationships" name="Long-Term Debt - Securities Pur" sheetId="52" state="visible" r:id="rId52"/>
    <sheet xmlns:r="http://schemas.openxmlformats.org/officeDocument/2006/relationships" name="Long Term Debt - Maturities (De" sheetId="53" state="visible" r:id="rId53"/>
    <sheet xmlns:r="http://schemas.openxmlformats.org/officeDocument/2006/relationships" name="Income Taxes - Current and Defe" sheetId="54" state="visible" r:id="rId54"/>
    <sheet xmlns:r="http://schemas.openxmlformats.org/officeDocument/2006/relationships" name="Income Taxes - Additional Infor" sheetId="55" state="visible" r:id="rId55"/>
    <sheet xmlns:r="http://schemas.openxmlformats.org/officeDocument/2006/relationships" name="Income Taxes - Difference betwe" sheetId="56" state="visible" r:id="rId56"/>
    <sheet xmlns:r="http://schemas.openxmlformats.org/officeDocument/2006/relationships" name="Income Taxes - Deferred Tax Ass" sheetId="57" state="visible" r:id="rId57"/>
    <sheet xmlns:r="http://schemas.openxmlformats.org/officeDocument/2006/relationships" name="Stockholders' Equity - Addition" sheetId="58" state="visible" r:id="rId58"/>
    <sheet xmlns:r="http://schemas.openxmlformats.org/officeDocument/2006/relationships" name="Stock-Based Compensation and _3" sheetId="59" state="visible" r:id="rId59"/>
    <sheet xmlns:r="http://schemas.openxmlformats.org/officeDocument/2006/relationships" name="Stock-Based Compensation and _4" sheetId="60" state="visible" r:id="rId60"/>
    <sheet xmlns:r="http://schemas.openxmlformats.org/officeDocument/2006/relationships" name="Stock-Based Compensation and _5" sheetId="61" state="visible" r:id="rId61"/>
    <sheet xmlns:r="http://schemas.openxmlformats.org/officeDocument/2006/relationships" name="Related Party Activities - Addi" sheetId="62" state="visible" r:id="rId62"/>
    <sheet xmlns:r="http://schemas.openxmlformats.org/officeDocument/2006/relationships" name="Commitments and Contingencies -" sheetId="63" state="visible" r:id="rId63"/>
    <sheet xmlns:r="http://schemas.openxmlformats.org/officeDocument/2006/relationships" name="Contingencies and Commitments -"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796">
  <si>
    <t>Document And Entity Information - USD ($) $ in Millions</t>
  </si>
  <si>
    <t>12 Months Ended</t>
  </si>
  <si>
    <t>Dec. 31, 2018</t>
  </si>
  <si>
    <t>Mar. 07, 2019</t>
  </si>
  <si>
    <t>Jun. 30, 2018</t>
  </si>
  <si>
    <t>Document And Entity Information [Abstract]</t>
  </si>
  <si>
    <t>Document Type</t>
  </si>
  <si>
    <t>10-K</t>
  </si>
  <si>
    <t>Amendment Flag</t>
  </si>
  <si>
    <t>false</t>
  </si>
  <si>
    <t>Document Period End Date</t>
  </si>
  <si>
    <t>Dec. 31,
		2018</t>
  </si>
  <si>
    <t>Trading Symbol</t>
  </si>
  <si>
    <t>LONE</t>
  </si>
  <si>
    <t>Document Fiscal Year Focus</t>
  </si>
  <si>
    <t>2018</t>
  </si>
  <si>
    <t>Document Fiscal Period Focus</t>
  </si>
  <si>
    <t>FY</t>
  </si>
  <si>
    <t>Entity Registrant Name</t>
  </si>
  <si>
    <t>Lonestar Resources US Inc.</t>
  </si>
  <si>
    <t>Entity Central Index Key</t>
  </si>
  <si>
    <t>0001661920</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Ex Transition Period</t>
  </si>
  <si>
    <t>Entity Shell Company</t>
  </si>
  <si>
    <t>Entity Public Float</t>
  </si>
  <si>
    <t>Entity Common Stock, Shares Outstanding</t>
  </si>
  <si>
    <t>Consolidated Balance Sheets - USD ($) $ in Thousands</t>
  </si>
  <si>
    <t>Dec. 31, 2017</t>
  </si>
  <si>
    <t>Current assets</t>
  </si>
  <si>
    <t>Cash and cash equivalents</t>
  </si>
  <si>
    <t>Accounts receivable</t>
  </si>
  <si>
    <t>Oil, natural gas liquid and natural gas sales</t>
  </si>
  <si>
    <t>Joint interest owners and other, net</t>
  </si>
  <si>
    <t>Related parties</t>
  </si>
  <si>
    <t>Derivative financial instruments</t>
  </si>
  <si>
    <t>Prepaid expenses and other</t>
  </si>
  <si>
    <t>Total current assets</t>
  </si>
  <si>
    <t>Proved properties</t>
  </si>
  <si>
    <t>Unproved properties</t>
  </si>
  <si>
    <t>Other property and equipment</t>
  </si>
  <si>
    <t>Less accumulated depreciation, depletion, amortization and impairment</t>
  </si>
  <si>
    <t>Property and equipment, net</t>
  </si>
  <si>
    <t>Other non-current assets</t>
  </si>
  <si>
    <t>Total assets</t>
  </si>
  <si>
    <t>Current liabilities</t>
  </si>
  <si>
    <t>Accounts payable</t>
  </si>
  <si>
    <t>Accounts payable – related parties</t>
  </si>
  <si>
    <t>Oil, natural gas liquid and natural gas sales payable</t>
  </si>
  <si>
    <t>Accrued liabilities</t>
  </si>
  <si>
    <t>Total current liabilities</t>
  </si>
  <si>
    <t>Long-term liabilities</t>
  </si>
  <si>
    <t>Long-term debt</t>
  </si>
  <si>
    <t>Asset retirement obligations</t>
  </si>
  <si>
    <t>Deferred tax liability, net</t>
  </si>
  <si>
    <t>Equity warrant liability</t>
  </si>
  <si>
    <t>Equity warrant liability - related parties</t>
  </si>
  <si>
    <t>Other non-current liabilities</t>
  </si>
  <si>
    <t>Total long-term liabilities</t>
  </si>
  <si>
    <t>Commitments and contingencies</t>
  </si>
  <si>
    <t xml:space="preserve"> </t>
  </si>
  <si>
    <t>Stockholders’ equity</t>
  </si>
  <si>
    <t>Series A-1 convertible participating preferred stock, $0.001 par value, 91,784 and 83,968 shares issued and outstanding, respectively</t>
  </si>
  <si>
    <t>Additional paid-in capital</t>
  </si>
  <si>
    <t>Accumulated deficit</t>
  </si>
  <si>
    <t>Total stockholders’ equity</t>
  </si>
  <si>
    <t>Total liabilities and stockholders’ equity</t>
  </si>
  <si>
    <t>Class A Voting Common Stock</t>
  </si>
  <si>
    <t>Common stock</t>
  </si>
  <si>
    <t>Class B Non-Voting Common Stock</t>
  </si>
  <si>
    <t>Consolidated Balance Sheets (Parenthetical) - $ / shares</t>
  </si>
  <si>
    <t>Common stock, par value (in dollars per share)</t>
  </si>
  <si>
    <t>Common stock, shares authorized (in shares)</t>
  </si>
  <si>
    <t>Common stock, shares issued (in shares)</t>
  </si>
  <si>
    <t>Common stock, shares outstanding (in shares)</t>
  </si>
  <si>
    <t>Series A-1 Preferred Stock</t>
  </si>
  <si>
    <t>Preferred stock, par value (in dollars per share)</t>
  </si>
  <si>
    <t>Preferred stock, shares issued (in shares)</t>
  </si>
  <si>
    <t>Preferred stock, shares outstanding (in shares)</t>
  </si>
  <si>
    <t>Series B Convertible Participating Preferred Stock</t>
  </si>
  <si>
    <t>Consolidated Statements of Operations - USD ($) $ in Thousands</t>
  </si>
  <si>
    <t>Revenues</t>
  </si>
  <si>
    <t>Expenses</t>
  </si>
  <si>
    <t>Lease operating and gas gathering</t>
  </si>
  <si>
    <t>Production and ad valorem taxes</t>
  </si>
  <si>
    <t>Depreciation, depletion and amortization</t>
  </si>
  <si>
    <t>Loss on sale of oil and gas properties</t>
  </si>
  <si>
    <t>Impairment of oil and gas properties</t>
  </si>
  <si>
    <t>General and administrative</t>
  </si>
  <si>
    <t>Acquisition costs and other</t>
  </si>
  <si>
    <t>Total expenses</t>
  </si>
  <si>
    <t>Income (loss) from operations</t>
  </si>
  <si>
    <t>Interest expense</t>
  </si>
  <si>
    <t>Unrealized gain on warrants</t>
  </si>
  <si>
    <t>Gain (loss) on derivative financial instruments</t>
  </si>
  <si>
    <t>Loss on extinguishment of debt</t>
  </si>
  <si>
    <t>Total other expense, net</t>
  </si>
  <si>
    <t>Income (loss) before income taxes</t>
  </si>
  <si>
    <t>Income tax (expense) benefit</t>
  </si>
  <si>
    <t>Net income (loss)</t>
  </si>
  <si>
    <t>Preferred stock dividends</t>
  </si>
  <si>
    <t>Net income (loss) attributable to common stockholders</t>
  </si>
  <si>
    <t>Net income (loss) per common share attributable to common stockholders</t>
  </si>
  <si>
    <t>Basic (in dollars per share)</t>
  </si>
  <si>
    <t>Diluted (in dollars per share)</t>
  </si>
  <si>
    <t>Weighted Average Shares Outstanding</t>
  </si>
  <si>
    <t>Basic (in shares)</t>
  </si>
  <si>
    <t>Diluted (in shares)</t>
  </si>
  <si>
    <t>Oil sales</t>
  </si>
  <si>
    <t>Natural gas liquid sales</t>
  </si>
  <si>
    <t>Natural gas sales</t>
  </si>
  <si>
    <t>Consolidated Statements of Changes in Stockholders' Equity - USD ($) $ in Thousands</t>
  </si>
  <si>
    <t>Total</t>
  </si>
  <si>
    <t>Class A Common Stock</t>
  </si>
  <si>
    <t>Series B Preferred Stock</t>
  </si>
  <si>
    <t>Additional Paid-in Capital</t>
  </si>
  <si>
    <t>Accumulated Deficit</t>
  </si>
  <si>
    <t>Beginning balance at Dec. 31, 2016</t>
  </si>
  <si>
    <t>Beginning balance (in shares) at Dec. 31, 2016</t>
  </si>
  <si>
    <t>Shares issued for asset acquisitions</t>
  </si>
  <si>
    <t>Shares issued for asset acquisitions (in shares)</t>
  </si>
  <si>
    <t>Conversion of Series A-2 Preferred</t>
  </si>
  <si>
    <t>Conversion of Series A-2 Preferred (in shares)</t>
  </si>
  <si>
    <t>Conversion of Series B Preferred</t>
  </si>
  <si>
    <t>Conversion of Series B Preferred (in shares)</t>
  </si>
  <si>
    <t>Payment-in-kind dividends (in shares)</t>
  </si>
  <si>
    <t>Stock-based compensation</t>
  </si>
  <si>
    <t>Net loss</t>
  </si>
  <si>
    <t>Ending balance at Dec. 31, 2017</t>
  </si>
  <si>
    <t>Ending balance (in shares) at Dec. 31, 2017</t>
  </si>
  <si>
    <t>Shares issued for asset acquisition</t>
  </si>
  <si>
    <t>Shares issued for asset acquisition (in shares)</t>
  </si>
  <si>
    <t>Retirement of Class B Common Stock</t>
  </si>
  <si>
    <t>Ending balance at Dec. 31, 2018</t>
  </si>
  <si>
    <t>Ending balance (in shares) at Dec. 31, 2018</t>
  </si>
  <si>
    <t>Consolidated Statements of Cash Flows - USD ($) $ in Thousands</t>
  </si>
  <si>
    <t>Cash flows from operating activities</t>
  </si>
  <si>
    <t>Adjustments to reconcile net income (loss) to net cash provided by operating activities</t>
  </si>
  <si>
    <t>Stock-based payments</t>
  </si>
  <si>
    <t>Deferred taxes</t>
  </si>
  <si>
    <t>(Gain) loss on derivative financial instruments</t>
  </si>
  <si>
    <t>Settlements of derivative financial instruments</t>
  </si>
  <si>
    <t>Impairment of oil and natural gas properties</t>
  </si>
  <si>
    <t>Loss on abandonment of property and equipment</t>
  </si>
  <si>
    <t>Non-cash interest expense</t>
  </si>
  <si>
    <t>Changes in operating assets and liabilities</t>
  </si>
  <si>
    <t>Prepaid expenses and other assets</t>
  </si>
  <si>
    <t>Accounts payable and accrued expenses</t>
  </si>
  <si>
    <t>Net cash provided by operating activities</t>
  </si>
  <si>
    <t>Cash flows from investing activities</t>
  </si>
  <si>
    <t>Acquisition of oil and gas properties</t>
  </si>
  <si>
    <t>Development of oil and gas properties</t>
  </si>
  <si>
    <t>Purchases of other property and equipment</t>
  </si>
  <si>
    <t>Net cash used in investing activities</t>
  </si>
  <si>
    <t>Cash flows from financing activities</t>
  </si>
  <si>
    <t>Proceeds from borrowings</t>
  </si>
  <si>
    <t>Payments on borrowings</t>
  </si>
  <si>
    <t>Proceeds from sale of preferred stock</t>
  </si>
  <si>
    <t>Repurchase and retirement of Class B Common Stock</t>
  </si>
  <si>
    <t>Cost to issue equity</t>
  </si>
  <si>
    <t>Payments of debt issuance costs and other</t>
  </si>
  <si>
    <t>Net cash provided by financing activities</t>
  </si>
  <si>
    <t>Increase (decrease) in cash and cash equivalents</t>
  </si>
  <si>
    <t>Cash and cash equivalents, beginning of the period</t>
  </si>
  <si>
    <t>Cash and cash equivalents, end of the period</t>
  </si>
  <si>
    <t>Supplemental information:</t>
  </si>
  <si>
    <t>Cash paid for taxes</t>
  </si>
  <si>
    <t>Cash paid for interest</t>
  </si>
  <si>
    <t>Non-cash investing and financing activities:</t>
  </si>
  <si>
    <t>Asset retirement obligation</t>
  </si>
  <si>
    <t>(Decrease) increase in liabilities for capital expenditures</t>
  </si>
  <si>
    <t>Preferred stock issued for business acquisitions</t>
  </si>
  <si>
    <t>Basis of Presentation</t>
  </si>
  <si>
    <t>Organization, Consolidation and Presentation of Financial Statements [Abstract]</t>
  </si>
  <si>
    <t>Basis of Presentation Organization and Nature of Operations Lonestar Resources US Inc. (“Lonestar” or the "Company") is a Delaware corporation whose common stock is listed and traded on the Nasdaq Global Select Market under the symbol “LONE”. The Company is an independent oil and natural gas company focused on the exploration, development and production of unconventional oil, natural gas liquids and natural gas in the Eagle Ford Shale play in South Texas. Principles of Reporting and Consolidation The consolidated financial statements have been prepared using the accrual basis of accounting in accordance with accounting principles generally accepted in the United States of America ("GAAP”) and include the accounts of Lonestar and entities in which we hold a controlling financial interest. Undivided interests in oil and gas joint ventures are consolidated on a proportionate basis. All intercompany balances and transactions have been eliminated. Certain reclassifications have been made to the 2017 consolidated financial statement and footnote amounts in order to conform them to the 2018 presentation. Use of Estimates The preparation of the accompanying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Depletion of oil and gas properties and impairment of proved and unproved oil and gas properties, in part, is determined using estimates of proved oil and gas reserves. There are numerous uncertainties inherent in the estimation of quantities of proved reserves and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Significant estimates underlying these financial statements also include the estimated costs and timing of asset retirement obligations, the fair value of commodity derivatives, the fair value of warrants, restricted stock units and stock appreciation rights, accruals related to oil and natural gas volumes and revenues, and estimates related to income taxes. Changes in facts and circumstances or additional information may result in revised estimates, actual results may differ from these estimates. Cash Equivalents The Company considers all highly-liquid investments to be cash equivalents if they have maturities of three months or less when purchased. Concentrations and Credit Risk Lonestar's financial instruments exposed to concentrations of credit risk consist primarily of cash and cash equivalents, accounts receivable and derivative receivables (see Note 4. Commodity Price Risk Activities ). The Company places its cash and cash equivalents with reputable financial institutions. At times, the balances deposited may exceed amounts covered by insurance provided by the U.S. Federal Deposit Insurance Corporation (“FDIC”). The Company has not incurred any losses related to amounts in excess of FDIC limits. Substantially all of the Company’s accounts receivable are due from either purchasers of oil, NGL and natural gas or working interest partners in oil and natural gas wells for which a subsidiary of the Company serves as the operator. Generally, operators of oil and natural gas properties have the right to offset future revenues against unpaid charges related to operated wells. The Company’s receivables are generally unsecured. For the year ended December 31, 2018, oil, NGL and natural gas revenues from Enterprise Crude Oil LLC, Vitol Inc., Shell Trading (US) Company, Texla Energy Management, Inc. and NGL Crude Logistics LLC, represented 27% , 16% , 15% , 15% , and 11% , respectively, of total revenues. For the year ended December 31, 2017, oil, NGL and natural gas revenues from Vitol Inc., Shell Trading (US) Company, Texla Energy Management, Inc., Trafigura AG, and NGL Crude Logistics LLC represented 35% , 20% , 16% , 14% and 10% , respectively, of total revenues. As of December 31, 2018, receivables relating to oil, NGL and natural gas sales from Enterprise Crude Oil LLC, Phillips 66, Shell Trading (US) Company, and NGL Crude Logistics LLC represented 37% , 23% , 22% , and 10% , respectively, of total receivables. As of December 2017, receivables relating to oil, NGL and natural gas sales from Vitol Inc., Shell Trading (US) Company and NGL Crude Logistics LLS represented 59% , 19% and 17% , respectively, of total receivables. Oil and Natural Gas Properties Lonestar uses the successful efforts method of accounting to account for its oil and natural gas properties.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mpany’s policy is to expense the costs of such exploratory wells if a determination of proved reserves has not been made within a 12-month period after drilling is complete. As of December 31, 2018 , the Company did not have any capitalized exploratory well costs that were pending determination of proved reserves. All costs related to development wells, including related production equipment and lease acquisition costs, are capitalized when incurred, whether productive or nonproductive. Capitalized costs attributed to the proved properties are subject to depreciation and depletion. Depreciation and depletion of the cost of oil and gas properties is calculated using the units-of-production method aggregating properties on a field basis. For leasehold acquisition costs and the cost to acquire proved properties, the reserve base used to calculate depreciation and depletion is the sum of proved developed reserves and proved undeveloped reserves. For well costs, the reserve base used to calculate depletion and depreciation is proved developed reserves only. Unproved properties consist of costs incurred to acquire unproved leases. Unproved lease acquisition costs are capitalized until the leases expire or when the Company specifically identifies leases that will revert to the lessor, at which time the Company expenses the associated unproved lease acquisition costs. The expensing of the unproved lease acquisition costs is recorded as an impairment of oil and gas properties in the consolidated statement of operations, as applicable. Unproved oil and gas property costs are transferred to proven oil and gas properties if the properties are subsequently determined to be productive or are assigned proved reserves. Unproved oil and gas properties are assessed periodically for impairment based on remaining lease terms, drilling results, reservoir performance, future plans to develop acreage, and other relevant factors. On the sale or retirement of a complete unit of a proved property, the cost and related accumulated depreciation, depletion, and amortization are eliminated from the property accounts, and any gain or loss is recognized. On the sale or retirement of a partial unit of a proved property, a pro-rata portion of the cost and related accumulated depreciation, depletion and amortization are eliminated from the property accounts. Other Property and Equipment Other property and equipment, consisting primarily of office, transportation and computer equipment, as well as our new corporate headquarters, is carried at cost. Depreciation is calculated using the straight-line method over the estimated useful lives of the assets, ranging from 3 to 5 years , with the exception of our corporate headquarters, which is 30 years . Major renewals and improvements are capitalized, while expenditures for maintenance and repairs are expensed as incurred. Upon sale or abandonment, the cost of the equipment and related accumulated depreciation are removed from the accounts, and any gain or loss is recognized. Impairment of Long-Lived Assets The carrying value of long-lived assets and certain identifiable intangibles are reviewed for impairment whenever events or changes in circumstances indicate that the carrying amount of an asset may not be recoverable. When it is determined that the estimated future net cash flows of an asset will not be sufficient to recover its carrying amount, an impairment loss must be recorded to reduce the carrying amount to its estimated fair value. Judgments and assumptions are inherent in management’s estimate of undiscounted future cash flows and an asset’s fair value. These judgments and assumptions include such matters as the estimation of oil and gas reserve quantities, risks associated with the different categories of oil and gas reserves, the timing of development and production, expected future commodity prices, capital expenditures, production costs, and appropriate discount rates. The Company evaluates impairment of proved and unproved oil and gas properties on a region basis. On this basis, certain regions may be impaired because they are not expected to recover their entire carrying value from future net cash flows. As a result of this evaluation, the Company recorded impairment of unproved oil and gas properties of approximately $12.2 million and $28.6 million for the years ended December 31, 2018 and 2017 , respectively, and impairment of proven oil and gas properties of $4.8 million for the year ended December 31, 2017 . If pricing declines, it is reasonably likely that the Company may have to record impairment of its oil and gas properties subsequent to December 31, 2018 . Asset Retirement Obligations Asset retirement obligations are recognized at their fair value at the time that the obligations are incurred. Oil and gas producing companies incur such a liability upon acquiring or drilling a well. Under ASC 410, an asset retirement obligation is recorded as a liability at its estimated present value at the asset’s inception, with an offsetting increase to producing properties in the accompanying consolidated balance sheets, which is allocated to expense over the useful life of the asset. Periodic accretion of the discount on asset retirement obligations is recorded as part of depreciation, depletion and amortization ("DD&amp;A") expense in the accompanying consolidated statement of operations. See Note 7. Asset Retirement Obligations , for more information. Revenue Recognition Lonestar recognizes revenue at an amount that reflects the consideration to which we expect to be entitles in exchange for transferring goods or services to a customer, using a five-step process, in accordance with ASC 606, Revenue from Contracts with Customers. See Note 5. Revenue Recognition . Derivatives The Company utilizes oil and natural gas derivative contracts to mitigate its exposure to commodity price risk associated with its future oil and natural gas production. These derivative contracts have historically consisted of fixed-price swaps, basis swaps, and collars. We do not apply hedge accounting; accordingly, all derivatives are recorded in the accompanying consolidated balance sheets at estimated fair value. The Company recognizes all changes in the fair values of its derivative contracts as gains or losses in the earnings of the periods in which they occur. See Note 4. Commodity Price Activities for more information. Income Taxes Lonestar follows the asset and liability method in accounting for income taxes. Deferred tax assets and liabilities are recognized for the future tax consequences attributable to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The Company periodically evaluates the realizable tax benefits of deferred tax assets and records a valuation allowance, if required, based on an estimate of the amount of deferred tax assets the Company believes does not meet the more likely than not criteria of being realized. In certain circumstances, the deferred tax asset may exceed the amount permissible to be used under the tax law, for example, a net operating loss carryforward. In such cases it is appropriate to write-off the excess net operating loss. See Note 10. Income Taxes for more information. The Company evaluates uncertain tax positions, which requires significant judgments and estimates regarding the recoverability of deferred tax assets, the likelihood of the outcome of examinations of tax positions that may or may not be currently under review, and potential scenarios involving settlements of such matters. Changes in these estimates could materially impact the consolidated financial statements. No liability for material uncertain tax positions existed as of December 31, 2018 or 2017 . Share-Based Payments Lonestar accounts for equity-based awards in accordance with ASC 718, Compensation-Stock Compensation, which requires companies to recognize in the statement of operations all share-based payments granted to employees based on their fair value. Share-based compensation is recognized by the Company on the graded vesting method over the requisite service period, which approximates the option vesting period of three years . Grants that can be settled in either cash or shares are treated as liabilities on the accompanying consolidated balance sheets. Net Income (Loss) per Common Share The two-class method is utilized to compute earnings per common share as our Class A Participating Preferred Stock (the "Preferred Stock") is considered a participating security. Under the two-class method, losses are allocated only to those securities that have a contractual obligation to share in the losses of the Company. The Preferred Stock is not obligated to absorb Company losses and accordingly is not allocated losses. Net income attributable to common stockholders is allocated between common stock and participating securities based on the weighted average number of common shares and participating securities outstanding for the period. Basic earnings per share is computed by dividing the allocated net income (loss) attributable to common stockholders by the weighted-average number of shares of common stock outstanding for the period. Diluted earnings per share is computed similarly except that the denominator is increased to include dilutive potential common shares. Potential common shares consist of warrants, equity compensation awards and Preferred Stock. In certain circumstances adjustment to the numerator is also required for changes in income or loss resulting from the potential common shares. Basic weighted average common shares exclude shares of non-vested restricted stock. As these restricted shares vest, they will be included in the shares outstanding used to calculate basic earnings per share. The following is a reconciliation of basic and diluted earnings per share: In thousands, except shares and per-share data Year ended December 31, 2018 2017 Numerator - Basic Total net income (loss) attributable to common stockholders $ 11,532 $ (47,453 ) Less: allocation to participating securities (4,270 ) — Net income (loss) attributable to common stockholders - basic $ 7,262 $ (47,453 ) Numerator - Diluted Net income (loss) attributable to common stockholders - basic $ 7,262 $ (47,453 ) Unrealized gain on Warrants, net of income tax (329 ) — Net income (loss) attributable to common stockholders - diluted $ 6,933 $ (47,453 ) Denominator Weighted average number of common shares - basic 24,619,730 22,252,149 Warrants converted under the Treasury Stock method 181,413 — Weighted average number of common shares - diluted 24,801,143 22,252,149 Earnings per share Basic $ 0.29 $ (2.13 ) Diluted $ 0.28 $ (2.13 ) The following weighted average securities could potentially dilute earnings per share for the periods indicated, but were excluded from the computation of diluted net income (loss) per share, as their effect would have been antidilutive: Year ended December 31, 2018 2017 Preferred stock 14,480,730 7,432,493 Warrants — 760,000 Stock appreciation rights 922,945 576,986 Restricted stock units 847,542 560,853</t>
  </si>
  <si>
    <t>Recently Issued Accounting Pronouncements</t>
  </si>
  <si>
    <t>Accounting Policies [Abstract]</t>
  </si>
  <si>
    <t>Recently Issued Accounting Pronouncements Leases. In February 2016, the FASB issued Accounting Standards Update ("ASU") 2016-02, Leases ("ASU 2016-02"). The standard requires lessees to recognize a right of use asset ("ROU asset") and lease liability on the balance sheet for the rights and obligations created by leases. ASU 2016-02 also requires disclosures designed to give financial statement users information on the amount, timing, and uncertainty of cash flows arising from leases. In July 2018, the FASB issued ASU 2018-11, Leases (Topic 842): Targeted Improvements ("ASU 2018-11"), which provides for an alternative transition method by allowing entities to initially apply the new leases standard at the adoption date, January 1, 2019, and recognize a cumulative-effect adjustment to the opening balance of retained earnings in the period of adoption. Comparative periods presented in the financial statements will continue to be in accordance with ASC Topic 840, Leases . The standard is effective for annual and interim periods beginning after December 15, 2018, with earlier application permitted. In the normal course of business, the Company enters into lease agreements to support its exploration and development operations and lease assets, such as drilling rigs, field services and well equipment, office space and other assets. The Company adopted the new standard on the effective date of January 1, 2019, using a modified retrospective approach as permitted under ASU 2018-11. The new standard provides a number of optional practical expedients in transition. The Company expects to: • elect the package of 'practical expedients', which permits the Company not to reassess under the new standard its prior conclusions about lease identification, lease classification and initial direct costs; • elect the practical expedient pertaining to land easements and plan to account for existing land easements under the Company's current accounting policy; • elect the short-term lease recognition exemption for all leases that qualify and, as such, no ROU asset or lease liability will be recorded on the balance sheet and no transition adjustment will be required for short-term leases; and • elect the practical expedient to not separate lease and non-lease components for all of the Company's leases. The Company does not expect to elect the hindsight practical expedient in determining the lease term and assessing impairment of ROU assets when transitioning to ASU 2016-02. The Company estimates the most significant impact, if any, will relate to the recognition of new ROU assets and lease liabilities on its balance sheet for operating leases, as well as additional disclosures. Consequently, with adoption, the Company expects to recognize additional operating liabilities of less than $1 million with corresponding ROU assets. Revenue Recognition. Effective January 1, 2018, the Company adopted ASU 2014-09, Revenue From Contracts with Customers ("ASU 2014-09"), using the modified retrospective method. Under the modified retrospective method, the Company recognized the cumulative effect of initially applying ASU 2014-09 as an adjustment to the opening balance of accumulated deficit; however, no adjustment was required as a result of adopting the new standard. Results for reporting periods beginning after January 1, 2018 are presented under ASC 606. The comparative information has not been restated and continues to be reported under historic accounting standards in effect for those periods. The impact of the adoption of ASU 2014-09 was, and is expected to be, immaterial to the Company’s net income on an ongoing basis. See Note 5. Revenue Recognition, for further discussion.</t>
  </si>
  <si>
    <t>Acquisitions and Divestitures</t>
  </si>
  <si>
    <t>Business Combinations [Abstract]</t>
  </si>
  <si>
    <t>Acquisitions and Divestitures Sooner Acquisition On November 15, 2018, Lonestar completed the acquisition of oil and gas properties in the Sugarkane Field in DeWitt County, Texas, for $38.7 million , before closing adjustments, from Sabine Oil &amp; Gas Corporation and Alerion Gas AXA, LLC (the “Sooner Acquisition”). The acquisition was financed with funds available from our Credit Facility, as well as cash from operations. The Sooner Acquisition was accounted for as an asset acquisition applying the guidance of ASU 2017-01. As such, the properties were recorded based on the fair value of the total consideration transferred on the acquisition date, and all of the value of the transaction was allocated to proved oil and gas properties. Transaction costs of $0.3 million were capitalized as a component of the cost of the assets acquired. New Corporate Headquarters On August 2, 2017, Lonestar closed on the purchase of an office building in Fort Worth, Texas, with an acquisition price approximating $10 million , to which the Company relocated its corporate operations in February 2018. In light of the relocation, the Company recorded an impairment charge of $1.6 million in Other Expense during the first quarter of 2018, primarily reflecting the remaining future minimum rentals of the lease for the Company’s prior corporate office from the date of relocation to the end of the remaining lease term. Battlecat Acquisition On June 15, 2017, Lonestar closed an acquisition with Battlecat Oil &amp; Gas, LLC (“Battlecat”) whereby the Company acquired oil and gas properties in the Eagle Ford Shale play in DeWitt, Gonzales and Karnes County, Texas (the “Battlecat Acquisition”). The total purchase consideration of approximately $59.8 million consisted of $55.0 million in cash and 1,184,632 shares of Series B Convertible Preferred Stock, par value $0.001 per share (“Series B Preferred Stock”) at a value of approximately $4.8 million . Allocation of the purchase consideration was as follows: $56.3 million to proved reserves; $2.9 million to unproved reserves and $0.6 million to unevaluated acreage and other assets. Additionally, the Company recorded an asset retirement obligation of approximately $0.2 million , resulting in fair value of net assets acquired of approximately $59.6 million . The Company accounted for the acquisition as a business combination under ASC 805. Acquisition-related costs of approximately $1.5 million were charged to Acquisition Costs in the Consolidated Statements of Operations. Marquis Acquisition On June 15, 2017, Lonestar closed an acquisition with SN Marquis LLC (a subsidiary of Sanchez Energy Corporation) (“Marquis”) whereby the Company acquired oil and gas properties in the Eagle Ford Shale play in Fayette, Gonzales and Lavaca County, Texas (the “Marquis Acquisition”). The total purchase consideration of approximately $50.0 million consisted of $44.0 million in cash and 1,500,000 shares of Series B Preferred Stock at a value of approximately $6.0 million . Allocation of the purchase price was as follows: $48.0 million to proved reserves; $0.6 to unproved reserves and $1.4 million to land, building and other assets. Additionally, the Company recorded an asset retirement obligation of approximately $1.9 million , resulting in fair value of net assets acquired of approximately $48.1 million . The Company accounted for the acquisition as a business combination under ASC 805. Acquisition-related costs of approximately $1.2 million were charged to Acquisition Costs in the Consolidated Statements of Operations.</t>
  </si>
  <si>
    <t>Commodity Price Risk Activities</t>
  </si>
  <si>
    <t>Derivative Instruments and Hedging Activities Disclosure [Abstract]</t>
  </si>
  <si>
    <t>Commodity Price Risk Activities Lonestar enters into certain commodity derivative instruments to mitigate commodity price risk associated with a portion of its future oil, NGL and natural gas production and related cash flows. The oil, NGL and natural gas revenues and cash flows are affected by changes in commodity product prices, which are volatile and cannot be accurately predicted. The objective for entering into these commodity derivatives is to protect the operating revenues and cash flows related to a portion of the future oil, NGL and natural gas sales from the risk of significant declines in commodity prices, which helps ensure the Company’s ability to fund the capital budget. Inherent in Lonestar's fixed price contracts are certain business risks, including market risk and credit risk. Market risk is the risk that the price of oil and natural gas will change, either favorably or unfavorably, in response to changing market conditions. Credit risk is the risk of loss from non-performance by the Company’s counterparty to a contract. The Company does not currently require cash collateral from any of its counterparties nor does its counterparties require cash collateral from the Company. As of December 31, 2018, the Company had no open physical delivery obligations. The following table summarizes Lonestar's commodity derivative contracts as of December 31, 2018: Contract Volume Hedged Weighted Commodity Type Period Range (1) (Bbls/Mcf per day) Average Price Oil – WTI Swaps Jan - Dec 2019 $48.04 - $69.56 6,000 $ 53.88 Oil – Argus WTI (2) Basis Swaps Jan - Dec 2019 5.00 - 5.55 6,000 5.05 Oil – WTI Swaps Jan - June 2020 48.90 - 65.56 2,592 55.70 Oil - WTI Swaps July - Dec 2020 55.06 - 65.56 2,765 58.15 Natural Gas - Henry Hub Swaps Jan - Mar 2019 3.24 - 4.41 15,000 3.78 Natural Gas - Henry Hub Swaps Oct - Dec 2019 2.78 - 2.98 15,000 2.87 (1) Ranges presented for fixed-price swaps and basis swaps represent the lowest and highest fixed prices of all open contracts for the period presented. (2) Basis swap contracts establish a fixed amount for the differential between Argus WTI and Argus LLS prices on a trade-month basis for the period indicated. During February and March of 2019, the Company entered into additional WTI swaps for 122,500 Bbls at a strike price of $58.72 per Bbl for the period of May through December 2019, and 732,000 Bbls at a weighted average strike price of $57.85 per Bbl for the period of January through December 2020. During February 2019, the Company also entered into additional Henry Hub swaps for the period of January through December 2019 for 2,745,000 Mcf at a weighted average strike price of $2.77 per Mcf. As of December 31, 2018, all of the Company’s derivative hedge positions were with large financial institutions, which are not known to the Company to be in default on their derivative positions. The Company is exposed to credit risk to the extent of non-performance by the counterparties in the derivative contracts discussed above; however, the Company does not anticipate non-performance by such counterparties. None of the Company’s derivative instruments contain credit-risk related contingent features.</t>
  </si>
  <si>
    <t>Fair Value Measurements</t>
  </si>
  <si>
    <t>Fair Value Disclosures [Abstract]</t>
  </si>
  <si>
    <t>Fair Value Measurement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ASC 820 prioritizes the inputs used in measuring fair value into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 – Unobservable inputs for the asset or liability. The fair value input hierarchy level to which an asset or liability measurement falls in its entirety is determined based on the lowest level input that is significant to the measurement in its entirety. Assets and liabilities measured at fair value on a recurring basis The following table presents Lonestar's assets and liabilities that are measured at fair value on a recurring basis as of December 31, 2018 and 2017, for each fair value hierarchy level: Fair Value Measurements Using In thousands Quoted Prices in Active Markets for Identical Assets (Level 1) Significant Other Observable Inputs (Level 2) Significant Unobservable Inputs (Level 3) Total December 31, 2018 Assets: Commodity derivatives $ — $ 23,143 $ — $ 23,143 Liabilities: Commodity derivatives — (451 ) — (451 ) Warrants — — (1,055 ) (1,055 ) Stock-based compensation (1,267 ) — (636 ) (1,903 ) Total $ (1,267 ) $ 22,692 $ (1,691 ) $ 19,734 December 31, 2017 Assets: Commodity derivatives $ — $ 472 $ — $ 472 Liabilities: Commodity derivatives — (22,138 ) — (22,138 ) Warrants — — (1,471 ) (1,471 ) Stock-based compensation — — (314 ) (314 ) Total $ — $ (21,666 ) $ (1,785 ) $ (23,451 ) Commodity Derivatives The Company's commodity derivatives represent non-exchange-traded oil and natural gas fixed-price swaps that are based on NYMEX pricing and fixed-price basis swaps that are based on regional pricing other than NYMEX (e.g., Louisiana Light Sweet). The asset and liability measurements for the Company's commodity derivative contracts represent Level 2 inputs in the hierarchy, as they are valued based on observable inputs other than quoted prices. Warrants The fair value of the Company's warrants is based on Black-Scholes valuations. In addition to the Company's observable stock price, other significant inputs are considered unobservable, and the Company has designated these estimates as Level 3. Stock-Based Compensation The Company's stock-based compensation includes the liability associated with restricted stock units ("RSUs") and stock appreciation rights ("SARs") dependent on the fair value of Lonestar's publicly-traded common stock. The fair value of RSUs is measured based on measurable prices on a major exchange; the significant inputs to these asset exchange values represented Level 1 independent active exchange market price inputs. The Black-Scholes model used to determine the fair value of the SARs uses inputs, in addition to the Company's observable stock price, that are considered unobservable; to this end the Company has designated these estimates as Level 3. See Note 12. Stock-Based Compensation , below for more information. Level 3 gains and losses The table below sets forth a summary of changes in the fair value of the Company’s Level 3 liabilities for the year ended December 31, 2018. In thousands Warrant Stock-Based Compensation Total Balance at December 31, 2017 $ (1,471 ) $ (314 ) $ (1,785 ) Unrealized gains (losses) 416 (322 ) 94 Balance at December 31, 2018 $ (1,055 ) $ (636 ) $ (1,691 ) Assets and liabilities measured at fair value on a nonrecurring basis Non-recurring fair value measurements include certain non-financial assets and liabilities as may be acquired in a business combination and thereby measured at fair value; impaired oil and natural gas property assessments; warrants issued in debt or equity offerings and the initial recognition of asset retirement obligations for which fair value is used. These estimates are derived from historical costs as well as management’s expectation of future cost environments. As there is no corroborating market activity to support the assumptions used, the Company has designated these estimates as Level 3. Other fair value measurements The book values of cash and cash equivalents, accounts receivable and accounts payable, approximate fair value due to the short-term nature of these instruments. The carrying value of debt approximates fair value since it is subject to a short-term floating interest rate that approximates the rate available to the Company, except for bonds, which are recorded at amortized cost less debt issuance costs. The fair value of the 11.25% Senior Notes (as defined in Note 9. below) was approximately $234 million as of December 31, 2018, and are considered a Level 3 liability, as they are based on market transactions that occur infrequently as well as internally generated inputs.</t>
  </si>
  <si>
    <t>Revenue Recognition</t>
  </si>
  <si>
    <t>Revenue from Contract with Customer [Abstract]</t>
  </si>
  <si>
    <t>Revenue Recognition Operating revenues are comprised of sales of crude oil, NGLs and natural gas, as presented in the accompanying consolidated statements of operations for the years ended December 31, 2018 and 2017. Accounting Policies Revenue is recognized when performance obligations under the terms of a contract with a customer are satisfied. The Company recognizes revenue when control has been transferred to the customer, generally at the time commodities reach an agreed-upon delivery point. Revenue is measured as the amount of consideration the Company expects to receive in exchange for transferring products and is generally based upon a negotiated formula, list or fixed price based on a market index. Typically, the Company sells its products directly to customers generally under agreements with payment terms less than 30 days. Oil Revenues The Company's crude oil sales contracts are generally structured such that Lonestar commits and dedicates for sale a specified volume of oil production from agreed-upon leases to a purchaser. Oil is sold at a contractually-specified index price plus or minus a differential, and title and control of the product generally transfers at the delivery point specified in the contract, at which point related revenue is recognized. For those leases in which Lonestar operates with other working interest owners, the Company recognizes oil revenue proportionate to its entitled share of volumes sold. Currently, all of Lonestar’s oil production comes from the Eagle Ford play in South Texas, and direct sales to four purchasers account for the majority of its oil sales. The Company’s oil purchase contracts are generally written to provide month-to-month terms with a 30-day cancellation notice. Sales of Lonestar’s oil production are typically invoiced monthly based on actual volumes measured at the agreed-upon delivery point and stated contract pricing for the month. NGLs and Natural Gas Revenues The Company’s NGL and natural gas purchase contracts are generally structured such that Lonestar commits and dedicates for sale a specified volume of NGL and/or natural gas production per day from agreed-upon leases to a purchaser. NGLs and natural gas are sold at a percentage of index prices of each component less any stated deductions. Control transfers at the delivery point specified in the contract, which typically is stated as the inlet or tailgate of a plant where the produced NGLs and natural gas are processed for subsequent transportation and consumption. In certain situations, Lonestar takes processed natural gas in-kind from a processing plant for sale under a separate purchase agreement with a different delivery point. The stated delivery point determines whether certain conditioning, treating, transportation and fractionation fees associated with the sold NGLs and natural gas are treated as operating expenses (occurring before the delivery point) or as deductions to revenues (occurring after the delivery point). For those leases in which Lonestar operates with other working interest owners, the Company recognizes NGL and natural gas revenue proportionate to its entitled share of volumes sold. Currently, all of Lonestar’s NGL and natural gas production comes from the Eagle Ford play in South Texas. Sales of Lonestar’s NGL and natural gas production is typically invoiced monthly based on actual volumes at the agreed-upon delivery point and stated contract pricing and allocations for the month. Lonestar uses a third-party broker for its NGL and natural gas marketing. In this capacity, the third-party is responsible for carrying out marketing activities such as submission of nominations, receipt of payments, submission of invoices and negotiation of contracts. In this agreement, Lonestar retains final approval of contracts and is not entitled to sales proceeds from the third-party until they are collected from the related purchasers. Commissions payable to the third-party broker for these services are treated as operating expenses in the financial statements. Production Imbalances Revenue is recorded based on the Company’s share of volumes sold, regardless of whether the Company has taken its proportional share of volumes produced. A receivable or liability is recognized only to the extent that the Company has an imbalance on a specific property greater than the expected remaining proved reserves. There were no imbalances at December 31, 2018. Significant Judgements As noted above, the Company engages in various types of transactions in which midstream entities process its gas and subsequently market resulting NGLs and residue gas to third-party customers on Lonestar’s behalf. These types of transactions require judgement to determine whether Lonestar is the principal or the agent in the contract and, as a result, whether revenues are recorded gross or net. The Company has determined that each unit of product represents a separate performance obligation under the terms of its purchase contracts, and therefore, future volumes are wholly unsatisfied. Therefore, the Company has utilized the practical expedient exempting a Company from disclosure of the transaction price allocated to remaining performance obligations if the variable consideration is allocated entirely to a wholly unsatisfied performance obligation. Prior-Period Performance Obligations The Company records revenue in the month production is delivered to the purchaser. Settlement statements for certain NGL and natural gas sales may not be received for 30 to 60 days after the date production is delivered, and as a result, Lonestar is required to estimate the amount of production that was delivered to the purchaser and the price that will be received for the sale of the product. The Company records the differences between its estimates and the actual amounts received for product sales in the month that payment is received from the purchaser. Any identified differences between its revenue estimates and actual revenue received historically have not been significant. For the year ended December 31, 2018, revenue recognized in the reporting period related to performance obligations satisfied in prior reporting periods was not material. Accounts Receivable and Other Accounts receivable – Oil, natural gas liquid and natural gas sales consist of amounts due from purchasers for commodity sales from our Eagle Ford fields. Payments from purchasers are typically due by the last day of the month following the month of delivery. There was no bad debt expense for any period presented, and an allowance for uncollectible accounts is unnecessary. The Company’s operations do not result in any contract assets or liabilities on the accompanying consolidated balance sheets.</t>
  </si>
  <si>
    <t>Asset Retirement Obligations</t>
  </si>
  <si>
    <t>Asset Retirement Obligation Disclosure [Abstract]</t>
  </si>
  <si>
    <t>Asset Retirement Obligations Lonestar recognizes the fair value of its asset retirement obligations related to the plugging, abandonment, and remediation of oil and gas producing properties. The present value of the estimated asset retirement costs has been capitalized as part of the carrying amount of the related long-lived assets. The liability has been accreted to its present value as of December 31, 2018 . The Company evaluated its wells and has determined a range of abandonment dates through December 2070. The following provides a reconciliation of activity in the asset retirement obligations for the years ended December 31, 2018 and 2017: Year Ended December 31, In thousands 2018 2017 Beginning asset retirement obligations $ 5,649 $ 2,683 Wells drilled during the year 408 220 Wells acquired during the year 223 2,797 Accretion expense 215 139 Revisions in estimated retirement obligations (1) 790 (190 ) Wells plugged and abandoned during the year (90 ) — Ending asset retirement obligations $ 7,195 $ 5,649 (1) Revisions of previous estimates during the year ended December 31, 2018 are primarily attributable to changes in estimates of the amount of future costs for oilfield services required to plug and abandon wells.</t>
  </si>
  <si>
    <t>Accrued Liabilities</t>
  </si>
  <si>
    <t>Payables and Accruals [Abstract]</t>
  </si>
  <si>
    <t>Accrued Liabilities The following table provides detail of Lonestar's accrued liabilities as of December 31, 2018 and 2017: December 31, In thousands 2018 2017 Bonus payable $ 3,244 $ 2,250 Payroll payable 773 18 Accrued interest - 8.75% Senior Notes — 2,768 Accrued interest - 11.25% Senior Notes 14,063 — Accrued interest - other 104 1,015 Accrued rent 105 156 Accrued well costs 9,026 8,386 Accrued severance, property and franchise taxes 96 115 Accrued federal income tax 441 1,147 Other 276 728 Total accrued liabilities $ 28,128 $ 16,583</t>
  </si>
  <si>
    <t>Long-Term Debt</t>
  </si>
  <si>
    <t>Debt Disclosure [Abstract]</t>
  </si>
  <si>
    <t>Long-Term Debt The following long-term debt obligations were outstanding as of December 31, 2018 and 2017: December 31, In thousands 2018 2017 Senior Secured Credit Facility $ 183,000 $ 142,080 8.75% Senior Notes due 2019 — 151,848 11.25% Senior Notes due 2023 250,000 — Mortgage debt 9,151 7,891 Other 275 759 Total long-term debt 442,426 302,578 Unamortized discount (4,500 ) (949 ) Unamortized debt issuance costs (1,044 ) (474 ) Total long-term debt net of discount and debt issuance costs $ 436,882 $ 301,155 Senior Secured Credit Facility On July 28, 2015, Lonestar closed a Credit Agreement for a $500 million Senior Secured Credit Facility with Citibank, N.A., as administrative agent, and other lenders party thereto (as amended, supplemented or modified from time to time, the “Credit Facility”). The Credit Facility has a maturity date of November 15, 2023. As of December 31, 2018 and 2017 , $183.0 million and $142.1 million was borrowed, respectively, under the Credit Facility. Borrowing availability was $91.5 million as of December 31, 2018 , which reflects $0.5 million of letters of credit outstanding. The Credit Facility may be used for loans and, subject to a $2.5 million sub-limit, letters of credit, and provides for a commitment fee of 0.375% to 0.5% based on the unused portion of the borrowing base under the Credit Facility. As of December 31, 2018 , the borrowing base and lender commitments for the Credit Facility was $275.0 million . The borrowing base under the Credit Facility is determined semi-annually as of May 1 and November 1 . Borrowings under the Credit Facility, at Lonestar's election, bear interest at either: (i) an alternate base rate (“ABR”) equal to the higher of (a) the Prime Rate, (b) the Federal Funds Effective Rate plus 0.5% per annum, and (c) the adjusted LIBO rate of a three-month interest period on such day plus 1.0% ; or (ii) the adjusted LIBO rate, which is the rate stated on Reuters screen LIBOR1 page, for one, two, three, six or twelve months, as adjusted for statutory reserve requirements for Eurocurrency liabilities, plus, in each of the cases described in clauses (i) and (ii) above, an applicable margin ranging from 1.50% to 2.50% for ABR loans and from 2.50% to 3.50% for adjusted LIBO rate loans). The weighted average interest rate on borrowings under the Credit Facility was 5.13% for the year ended December 31, 2018. Subject to certain permitted liens, the Company's obligations under the Credit Facility have been secured by the grant of a first priority lien on no less than 80% of the value of the proved oil and gas properties of the Company and its subsidiaries (currently 90% ). The Credit Facility contains certain financial performance covenants, as defined in the Credit Facility, including the following: • A maximum debt to EBITDAX ratio of 4.0 to 1.0, and • A current ratio of not less than 1.0 to 1.0. The Company was in compliance with the terms of the Credit Facility as of December 31, 2018 . Sixth Amendment In connection with closing the Marquis Acquisition and the Battlecat Acquisition, in June 2017, Lonestar entered into the Sixth Amendment and Joinder to Credit Agreement (the “Sixth Amendment”) to (i) increase the borrowing base from $112 million to $160 million , (ii) modify the maximum leverage ratio threshold to be 4.0 to 1.0 for all periods, starting with the fiscal quarter ending September 30, 2017, and providing that EBITDAX (as defined in the Credit Facility) shall be calculated at the end of each fiscal quarter using the results of the twelve-month period ending with that fiscal quarter end; provided, that EBITDAX shall be calculated (x) at the end of the fiscal quarter ending September 30, 2017 using an amount equal to the EBITDAX for such fiscal quarter, multiplied by four, (y) at the end of the fiscal quarter ending December 31 ,2017 using an amount equal to the EBITDAX for the two fiscal quarter period ended on such date, multiplied by two and (z) at the end of the fiscal quarter ending March 31, 2018 using an amount equal to the EBITDAX for the three fiscal quarter period ended on such date, multiplied by four-thirds, (iii) permit the Company to declare and pay dividends equal to the amount of any cash dividends declared and payable in accordance with the terms of the Company’s Certificate of Designations of Convertible Participating Preferred Stock, Series A-1, and Certificate of Designations of Convertible Participating Preferred Stock, Series A-2, subject to certain specified terms and conditions and (iv) amend certain other provisions of the Credit Facility. Seventh Amendment In January 2018, the Company entered into the Limited Waiver, Borrowing Base Redetermination Agreement, and Amendment No. 7 to the Credit Agreement (the "Seventh Amendment"), which (i) maintained the borrowing base of $160 million until the next redetermination date; (ii) waived the borrowing base redetermination that would otherwise have occurred in connection with the incurrence of the 11.25% Senior Notes (see below), and (iii) amended certain other provisions of the Credit Facility, as set forth more specifically in the Seventh Amendment. Eighth Amendment In May 2018, the Company entered into the Borrowing Base Redetermination Agreement and Amendment No. 8 to Credit Agreement (the "Eighth Amendment"), which (i) increased the borrowing base from $160 million to $190 million and (ii) reallocated the commitments and outstanding loans among lenders, as set forth more specifically in the Eighth Amendment. Ninth Amendment In November 2018, the Company entered into the Ninth Amendment and Joinder (the "Ninth Amendment"), which (i) increased the borrowing base from $190 million to $275 million ; (ii) extended the maturity date of the Credit Facility to November 15, 2023, and (iii) amended certain other provisions of the Credit Facility, as set forth more specifically in the Ninth Amendment. 11.25% Senior Notes In January 2018, the Company issued $250.0 million of 11.250% Senior Unsecured Notes due 2023 (the “ 11.25% Senior Notes”) to U.S.-based institutional investors. The net proceeds of $244.4 million were used to fully retire the 8.75% Senior Notes (as defined below), which included principal, interest and a prepayment premium totaling approximately $162.0 million . The remaining net proceeds were used to reduce borrowings under the Credit Facility. The 11.25% Senior Notes mature on January 1, 2023 , and bear interest at the rate of 11.25% per year, payable on January 1 and July 1 of each year, beginning July 1, 2018 . At any time prior to January 1, 2021 , the Company may, on any one or more occasions, redeem up to 35% of the aggregate principal amount of the 11.25% Senior Notes with an amount of cash not greater than the net cash proceeds of certain equity offerings at a redemption price equal to 111.25% of the principal amounts redeemed, plus accrued and unpaid interest, provided that at least 65% of the aggregate principal amount of 11.25% Senior Notes originally issued remains outstanding immediately after such redemption and the redemption occurs within 180 days of the closing date of such equity offering. At any time prior to January 1, 2021, the Company may, on any one or more occasions, redeem all or a part of the 11.25% Senior Notes at a redemption price equal to 100% of the principal amount redeemed, plus a “make-whole” premium and accrued and unpaid interest. On and after January 1, 2021, the Company may redeem the 11.25% Senior Notes, in whole or in part, plus accrued and unpaid interest, at the following redemption prices: 108.438% after January 1, 2021; 105.625% after January 1, 2022; and 100% after July 1, 2022. The indenture contains certain restrictions on the Company’s ability to incur additional debt, pay dividends on the Company’s common stock, make investments, create liens on the Company’s assets, engage in transactions with affiliates, transfer or sell assets, consolidate or merge, or sell substantially all of the Company’s assets. 8.75% Senior Notes On April 4, 2014, Lonestar issued, at par, $220.0 million of 8.750% Senior Unsecured Notes due April 15, 2019 (the “ 8.75% Senior Notes”) to U.S.-based institutional investors. Using proceeds from the issuance of the 11.25% Senior Notes, the Company fully retired the 8.75% Senior Notes in January 2018. Pursuant to the terms of the indenture noted above, the 8.75% Senior Notes were redeemed at 104.375% of the outstanding principal amount, or approximately $158.5 million , which excluded accrued interest. In connection with this transaction, the Company recognized an $8.6 million loss on extinguishment during the first quarter of 2018. Debt Issuance Costs The Company capitalizes certain direct costs associated with the issuance of long-term debt and amortizes such costs over the lives of the respective debt. At December 31, 2018 and 2017 , the Company had approximately $1.7 million and $2.3 million , respectively, of debt issuance costs associated with issuance of the Credit Facility remaining that are being amortized over the lives of the respective debt which are recorded as Other Non-Current Assets in the accompanying consolidated balance sheets. Securities Purchase Agreement and Second Lien Notes On August 2, 2016, Lonestar entered into a Securities Purchase Agreement with Juneau Energy, LLC, as initial purchaser (“Juneau”), Leucadia National Corporation (“Leucadia”), as guarantor of Juneau’s obligations, the other purchasers party thereto and Jefferies, LLC, in its capacity as the collateral agent for the purchasers, relating to the issuance and sale of (i) up to $49.9 million aggregate principal amount of the Company's 12% Senior Secured Second Lien Notes due 2021 (the “Second Lien Notes”) and (ii) five-year warrants to purchase up to an aggregate 998,000 shares of the Company’s Class A voting common stock at a price equal to $5.00 per share (the “Warrants”). The balance of the warrants is reflected in Equity Warrant Liability – Related Parties on the accompanying consolidated balance sheets. The Second Lien Notes were secured by second-priority liens on substantially all of the Company and its subsidiaries’ assets to the extent such assets secure obligations under the Credit Facility. During 2016, the Company issued $38.0 million in aggregate principal amount of Second Lien Notes and issued Warrants to purchase 760,000 shares of its Class A voting common stock. The Company recorded an equity warrant liability of approximately $5.1 million which was the fair value amount at the date of issuance. The Warrants were adjusted to fair value at December 31, 2018 which resulted in a gain on the Warrants of approximately $0.4 million for the year ended December 31, 2018 , which is recorded in the accompanying consolidated statements of operations. Proceeds from the Second Lien Notes issuance were used to repurchase approximately $68.2 million in aggregate principal amount of the 8.75% Senior Notes in privately negotiated open market repurchases with holders of such notes, and to pay related fees and expenses related to the foregoing. The repurchase amounts paid were approximately $36.2 million in cash. In December 2016, the Company repaid $21.0 million principal of the Second Lien Notes with proceeds from the offering of the Company’s Class A voting common stock (the “2016 Common Stock Offering”). In June 2017, the Company repaid the remaining $17.0 million principal of the Second Lien Notes including an early payment premium of approximately $1.1 million with borrowings from the Credit Facility. As of December 31, 2018, our debt is payable over the next five years and thereafter as follows: In thousands 2019 $ 62 2020 66 2021 71 2022 76 2023 433,006 Thereafter 9,145 Total debt $ 442,426</t>
  </si>
  <si>
    <t>Income Taxes</t>
  </si>
  <si>
    <t>Income Tax Disclosure [Abstract]</t>
  </si>
  <si>
    <t>Income Taxes The income tax provision is as follows: Year Ended December 31, In thousands 2018 2017 Current income tax (benefit) expense Federal $ (1,100 ) $ 59 State 291 113 Total current income tax (benefit) expense (809 ) 172 Deferred tax expense (benefit) Federal 7,686 (29,125 ) State (85 ) (66 ) Total deferred income tax expense (benefit) 7,601 (29,191 ) Total income tax expense (benefit) $ 6,792 $ (29,019 ) The following table provides a reconciliation of Lonestar's actual income tax provision amounts from the expected income tax provision amount by applying the U.S. federal statutory corporate income tax rate of 21% and 35% for the years ended December 31, 2018 and 2017, respectively: Year Ended December 31, In thousands 2018 2017 Expected income tax expense (benefit) at statutory rate $ 5,489 $ (25,370 ) Permanent differences 123 (357 ) Adjustment to NOL 1,119 — Remeasurement of deferred balances due to federal rate change — (4,140 ) State tax, tax effected 146 97 Prior year differences (210 ) 779 Stock-based compensation differences 112 — Other 13 (28 ) Actual income tax expense (benefit) $ 6,792 $ (29,019 ) Significant components of the Company's deferred tax assets and liabilities as of December 31, 2018 and 2017 are as follows: December 31, In thousands 2018 2017 Deferred tax assets Net operating loss carryforward $ 17,765 $ 20,874 Stock-based compensation 1,973 1,891 Intangibles 304 351 Derivative instruments — 4,429 Interest expense limitation 2,254 — Organizational expenses and other 4,477 2,900 Total deferred tax assets $ 26,773 $ 30,445 Deferred tax liabilities Oil and gas properties, and other property and equipment, principally due to intangible drilling costs $ (34,332 ) $ (35,214 ) Derivative instruments (4,811 ) — Net deferred tax liabilities $ (12,370 ) $ (4,769 ) The net operating loss carryforward as of December 31, 2018, approximates $84.6 million and begins to expire in 2030 with the exception $0.8 million related to fiscal year 2018, which has no expiration. On December 22, 2016, the Company completed a public offering of 13.8 million of its Class A common stock. A change of ownership, as defined under the provisions of Section 382 of the Internal Revenue Code (“IRC”) occurred on this date. A portion of our net operating loss and tax credit carryforwards will be limited in future periods. IRC Section 382 places limitations on the amount of taxable income which may be offset by tax carryforward attributes, such as net operating losses or tax credits after a change of ownership event. As a result of this ownership change, certain of our accumulated net operating losses will be subject to an annual limitation regarding their utilization against taxable income in future periods. The 2016 change creates an estimated annual utilization limit of approximately $1.0 million on our ability to utilize net operating losses generated prior to the ownership change event. Built-in gains associated with our deferred tax attributes on the date of the ownership change may increase the net operating loss utilization limit in future periods, allowing additional utilization of net operating losses generated prior to the date of the ownership change. Due to the ownership change and the resulting limitation on the utilization of net operating loss generated prior to the change, an estimated $141.7 million of the net operating loss carryforwards were written off in 2016. As of December 31, 2018, the Company has approximately $8.7 million of percentage depletion carryover which has no expiration. On June 15, 2017, the Company entered into an amended and restated purchase agreement with Chambers Energy Capital III, LP (“Chambers”) where the Company closed transactions issuing Chambers 5,400 shares of Series A-1 Preferred Stock and 74,600 shares of Series A-2 Preferred Stock. These transactions created an additional change of ownership under the provision of Section 382 of the IRC. The 2017 change creates an additional estimated annual utilization limit of approximately $0.8 million on our ability to utilize net operating losses generated subsequent to the 2016 change in ownership, but prior to the June, 2017 change in ownership. If the Company were to experience another ownership change in future periods, the net operating loss carryforwards may be subject to additional utilization limits. The Company files income tax returns in the United States federal jurisdiction and in various state jurisdictions. As of December 31, 2018 , there is one current examination of federal or state jurisdictions in progress. The Company’s income tax returns related to fiscal years ended December 31, 2010 through 2018 remain open to possible examination by the tax authorities. The Company has not recorded any interest or penalties associated with uncertain tax positions. Deferred tax assets and liabilities are measured using enacted tax rates expected to apply to taxable income in the years in which those temporary differences are expected to reverse. As a result of the reduction in the U.S. corporate income tax rate from 35% to 21% under the Tax Cuts and Jobs Act (the “Act”), the Company revalued its deferred tax assets and liabilities at December 31, 2017, which resulted in a $4.1 million benefit. The corporate alternative minimum tax (“AMT”) for tax years beginning in January 1, 2018 has also been repealed. The Act provides that existing AMT credit carryovers are refundable beginning in 2018. As of December 31, 2018 , the Company had AMT credit carryovers of $1.2 million that are expected to be fully refunded by 2022 . The deductibility of interest expense for tax years beginning in January 1, 2018 has been limited to 30% of earnings before interest, taxes, depreciation, and amortization for the four years ending 2021. Deductibility of interest expense for tax years beginning in January 1, 2022 will then be limited to 30% of earnings before interest and taxes thereafter. For the year ended December 31, 2018, our deductible interest expense was limited to $25.5 million , which resulted in a $2.3 million deferred tax asset.</t>
  </si>
  <si>
    <t>Stockholders’ Equity</t>
  </si>
  <si>
    <t>Equity [Abstract]</t>
  </si>
  <si>
    <t>Stockholders’ Equity Series A &amp; B Preferred Stock In June 2017, in connection with financing the Battlecat and Marquis Acquisitions, the Company issued 5,400 shares of Series A-1 Convertible Participating Preferred Stock, par value $0.001 per share (the “Series A-1 Preferred Stock”) and 74,600 shares of Series A-2 Convertible Participating Preferred Stock, par value $0.001 per share (the “Series A-2 Preferred Stock” and, together with the Series A-1 Preferred Stock, the “Series A Preferred Stock”), to Chambers Energy Capital (“Chambers”). Also in June 2017, in connection with the Battlecat and Marquis Acquisitions, the Company issued 1,184,632 and 1,500,000 shares of Series B Preferred Stock to Battlecat and Marquis, respectively (see Note 3, Acquisitions and Divestitures). As a result of the stockholder approval obtained in November 2017, all outstanding Series A-2 Preferred Stock was converted to Series A-1 Preferred Stock. Also, on November 3, 2017, in accordance with the terms of the Series B Certificate of Designations, all of the outstanding shares of the Company’s Series B Preferred Stock were converted on a one-for-one basis into shares of the Company’s Class A voting common stock. After the Chambers agreement closing, and for so long as the Approved Holders (as defined) beneficially own at least 10% of the total number of outstanding shares of Class A voting common stock and Class B non-voting common stock (collectively, “Common Stock”) of the Company, on an as-converted basis, or at least 15% of the number of Series A Preferred Stock issued to Chambers, the Company cannot undertake certain actions without the prior consent of holders of a majority of all shares of Common Stock, on an as-converted basis, held by the Approved Holders. Prior to June 15, 2020, Chambers and its affiliates are prohibited from directly or indirectly engaging in any short sales involving the Common Stock or securities convertible into, or exercisable or exchanged for, Common Stock. Without the prior written consent of the board, the Approved Holders are subject to customary standstill restrictions until the earlier of (i) the two-year anniversary of the date the Approved Holders are no longer entitled to designate any director to the Board and (ii) the date the Company fails to fully declare and pay all accrued dividends on either series of the Series A Preferred Stock after there are no PIK Quarters (as defined below) remaining. In connection with the closing and the issuance of shares of Series A Preferred Stock, the Company entered into a registration rights agreement with Chambers (the “Chambers RRA”). Under the Chambers RRA, the Company has agreed to provide to Chambers certain customary demand and piggyback registration rights relating to Chambers’ ownership of Company stock. The Chambers RRA contains customary terms and conditions, including certain customary indemnification obligations. The Series A-1 Preferred Stock ranks senior to Class A voting common stock with respect to dividend rights and rights upon the liquidation, winding-up or dissolution of the Company, and the series initially has a stated value of $1,000 per share. Holders of Series A-1 Preferred Stock are entitled to vote with holders of Class A voting common stock on an as-converted basis. Shares of Series A-1 Preferred Stock are convertible into shares of Class A voting common stock at the option of the holders of such Series A-1 Preferred Stock at a per share rate (the “Conversion Rate”) equal to the Stated Value of such share divided by six, subject to certain adjustments (the “Conversion Price”). The Company has the option to convert Series A-1 Preferred Stock to Class A voting common stock if the volume weighted average price of Class A voting common stock exceeds the following percentages of the Conversion Price for twenty out of thirty consecutive trading days: (i) 200% , if such mandatory conversion occurs prior to June 15, 2019, (ii) 175% , if such mandatory conversion occurs after June 15, 2019 but before June 15, 2020, and (iii) 150% , if such mandatory conversion occurs after June 15, 2020. Holders of Series A Preferred Stock are entitled to cumulative dividends payable quarterly initially at a rate of 9% per annum (the “Dividend Rate”) in cash and, for any 12 quarters (“PIK Quarters”), at the Company’s option, (i) in the form of additional shares of the respective series of Series A Preferred Stock at a per share price equal to $975 or (ii) by increasing Stated Value, in lieu of cash (collectively, the “PIK Option”). After the 12 PIK Quarters (six of which remain as of December 31, 2018), if the Company fails to fully declare and pay dividends in cash, then the Dividend Rate for Series A Preferred Stock will automatically increase by 5.0% per annum for the next succeeding dividend period and then an additional 1.0% for each successive dividend period, up to a maximum Dividend Rate of 20.0% per annum, until the Company pays dividends at such increased rate fully in cash for two consecutive quarters. In addition to dividends rights described above, holders of the Series A Preferred Stock are entitled to receive dividends or distributions declared or paid on Class A voting common stock on an as-converted basis. If on June 15, 2024, the Prevailing Price is less than the Conversion Price then in effect, the Dividend Rate for Series A-1 Preferred Stock will automatically increase to 20.0% per annum, payable only in cash, unless automatically converted as described above. However, the Company, at its option, may instead elect to exchange each share of Series A-1 Preferred Stock for senior unsecured notes of the Company with a two -year maturity, a 9.0% per annum coupon payable semi-annually in cash, and governed by terms substantially similar to the Company’s most recent high yield indenture at that time. After June 15, 2020, the Company may redeem shares of Series A Preferred Stock in cash at a per share amount equal to (i) 110% of the Stated Value, if the redemption occurs prior to June 15, 2021, (ii) 105% of the Stated Value, if the redemption occurs on or prior to June 15, 2022, and (iii) 100% of the Stated Value, if the redemption occurs after June 15, 2022, in each case, plus any unpaid dividends. For the third and fourth quarters of 2017, the Company elected the PIK Option for the Class A Preferred Stock dividend payment, which resulted in the issuance of 1,991 additional shares of Series A-1 Preferred Stock and 1,977 additional shares of Series A-2 Preferred Stock, which were subsequently converted to shares of Series A-1 Preferred Stock during the fourth quarter of 2017. For the four quarters of 2018, the Company also elected the PIK Option for the Class A Preferred Stock dividend payment, which resulted in the issuance of 7,816 additional shares of Series A-1 Preferred Stock during the year ended December 31, 2018. Common Stock Issuances In November 2017, as described above, the Company issued 2,684,632 shares of Class A voting common stock on a one-for-one basis in exchange for all of the of the Company’s outstanding Series B Preferred Stock. Repurchase and Retirement of Class B Common Stock In connection with the EF Realisation liquidation in October 2018 (see Note 13. Related Party Activities ), the Company repurchased and retired 2,500 shares of the Class B non-voting common stock (the "Class B Stock") from Dr. Christopher Rowland at a cost of $10,000 in September 2018. The Class B Stock was originally issued to Dr. Rowland in connection with the Company's reorganization in 2016. After the repurchase and retirement of the Class B Stock, there are no shares of Class B Stock issued and outstanding.</t>
  </si>
  <si>
    <t>Stock-Based Compensation and Other Incentives</t>
  </si>
  <si>
    <t>Disclosure of Compensation Related Costs, Share-based Payments [Abstract]</t>
  </si>
  <si>
    <t>Stock-Based Compensation Restricted Stock Units Lonestar grants awards of restricted stock units ("RSUs") to employees and directors as part of its long-term compensation program. The awards vest over a three -year period, with specific terms of vesting determined at the time of grant. The Company determined the fair value of granted RSUs based on the market price of the Class A voting common stock of the Company on the date of grant. RSUs are paid in Class A voting common stock or cash (see below) after the vesting of the applicable RSU. Compensation expense for granted RSUs is recognized over the vesting period. For the years ended December 31, 2018 and 2017, the Company recognized $1.6 million and $1.3 million , respectively, of stock-based compensation expense for RSUs. During the first quarter of 2018, the Company elected to offer cash settlement to all employees for vested RSUs and, as a result of this modification, the RSU awards are classified as a liability on the Company’s balance sheet in accordance with ASC 718, Compensation – Stock Compensation, as of December 31, 2018. As of the date of the modification, periodic compensation expense related to the awards is recognized based on the fair value of the awards, subject to a floor valuation that represents the compensation expense amount that would have otherwise been recognized had the Company not modified the terms of the award. The liability for RSUs on the accompanying consolidated balance sheet as of December 31, 2018 was $1.3 million . As of December 31, 2018, there was $2.4 million of unrecognized compensation expense related to non-vested RSU grants. This unrecognized compensation cost is expected to be recognized over a weighted-average period of 1.8 years . The fair value of RSU grants that vested during 2018 and 2017 totaled $1.3 million and $0 , respectively. A summary of the status of the Company's non-vested RSU grants issued, and the changes during the year ended December 31, 2018, is presented below: Shares Weighted Average Fair Value per Share Outstanding non-vested RSUs at December 31, 2017 728,909 $ 5.56 Granted 610,000 4.47 Vested (295,563 ) — Forfeited (32,300 ) — Outstanding non-vested RSUs at December 31, 2018 1,011,046 $ 5.06 Stock Appreciation Rights Lonestar grants awards of stock appreciation rights (“SARs”) to employees and directors as part its long-term compensation program. The awards vest over a three -year period, with specific terms of vesting determined at the time of grant, and expire five -years after the date of issuance. The SARs are granted with a strike price equal to the fair market value at the time of grant, which is generally defined as the closing price of the Company's common stock on the NASDAQ on the date of grant. SARs will be paid in cash or common stock at holder’s election once the SAR is vested. For the years ended December 31, 2018 and 2017, the Company recognized $0.3 million and $0.3 million , respectively, of stock-based compensation expense for SARs. The liability for SARs on the accompanying consolidated balance sheet as of December 31, 2018 was approximately $0.6 million . As of December 31, 2018, there was $1.3 million of total compensation cost to be recognized in future periods related to non-vested SAR grants. The cost is expected to be recognized over a weighted-average period of 3.5 years . The following is a summary of the Company's SAR activity: Shares Weighted Average Exercise Price Per Share Weighted Average Remaining Contractual Term (in years) Outstanding at December 31, 2017 690,000 7.20 4.3 SARs vested and exercisable at December 31, 2017 — — — Granted 335,000 $ 4.46 4.3 Exercised — — — Expired — — — Forfeited (15,000 ) — — Outstanding at December 31, 2018 1,010,000 $ 6.30 3.5 SARs vested and exercisable at December 31, 2018 280,000 $ 7.20 3.2</t>
  </si>
  <si>
    <t>Related Party Activities</t>
  </si>
  <si>
    <t>Related Party Transactions [Abstract]</t>
  </si>
  <si>
    <t>Related Party Activities Leucadia In August 2016, Lonestar entered into a Securities Purchase Agreement (the “Purchase Agreement”) with Juneau, as initial purchaser, Leucadia as guarantor of Juneau’s obligations, the other purchasers party thereto and Jefferies, LLC, in its capacity as the collateral agent for the purchasers, relating to the issuance and sale of (i) up to $49.9 million aggregate principal amount of LRAI’s 12% senior secured second lien notes due 2021 (“Second Lien Notes”) and (ii) five-year warrants to purchase up to an aggregate 998,000 shares of the Company’s Class A voting common stock at a price equal to $5.00 per share (the “Warrants”). During 2016, LRAI issued $25.0 million in aggregate principal amount of Second Lien Notes and the Company issued Warrants to purchase 500,000 shares of its Class A voting common stock to Juneau. In December 2016, LRAI repaid to Juneau $21.0 million principal of the Second Lien Notes. In connection with entering into the Purchase Agreement, the Company also entered into a registration rights agreement and an equity commitment agreement. Pursuant to the registration rights agreement, the Company had agreed to register for resale certain Class A voting common stock issued or issuable to Juneau and Leucadia, including those issuable upon exercise of the Warrants. The Form S-3 registration statement was filed with the Securities and Exchange Commission on November 7, 2017 and is effective. Leucadia agreed, pursuant to the equity commitment agreement, to purchase a certain number of Class A voting common stock in case the Company elected to pursue an equity offering prior to December 31, 2016. Pursuant to the equity commitment agreement, Leucadia purchased 3,478,261 shares of Class A voting common stock (costing $20 million ) through a common stock offering, which closed in December 2016. In connection with Leucadia’s equity commitment, the Company paid Leucadia in January 2017 a $1.0 million fee, which was recorded as a reduction to additional paid-in capital. In the event Leucadia purchased not less than its commitment amount, the Company agreed to use commercially reasonable efforts to enter into arrangements to provide Leucadia with the right to appoint one director to the Board of the Company, provided that such right will terminate at such time as Leucadia and its affiliates own a number of shares of Class A voting common stock equal to less than 50% of the shares purchased by Leucadia and its affiliates in such offering. Leucadia has elected to take an observer position on the board of directors, with no voting rights. EF Realisation In October 2016, Lonestar entered into a Board Representation Agreement (the “Board Representation Agreement”) with EF Realisation Company Limited (“EF Realisation”). Under the Board Representation Agreement, for as long as EF Realisation, together with its affiliates, beneficially owns 15% or more of the issued and outstanding shares of the Company’s Class A voting common stock, it has the right to nominate up to, but no more than, two directors to serve on the Board and for as long as EF Realisation, together with its affiliates, beneficially owns at least 10% but less than 15% of the Company’s issued and outstanding shares of Class A voting common stock, it has the right to nominate up to, but no more than, one director to serve on the Board. On October 9, 2018, EF Realisation notified the Company that it had completed a voluntary liquidation and distribution of assets to certain of its shareholders, including the sale or distribution of all of EF Realisation's 4,174,259 shares of the Company's Class A Stock, representing approximately 17% of the Company's total Class A Stock outstanding at the time. Following the liquidation, EF Realisation is no longer a shareholder of the Company. Amendment of Registration Rights Agreement In connection with the Battlecat and Marquis acquisitions, in June 2017, Lonestar entered into (i) a first amendment to the registration rights agreement (the “Leucadia RRA Amendment”) with Leucadia and JETX Energy, LLC (f/k/a Juneau Energy, LLC), which amends the registration rights agreement by and among the same parties, and (ii) a first amendment to registration rights agreement (the “EF RRA Amendment” and, together with the Leucadia RRA Amendment, the “RRA Amendments”) with EF Realisation, which amends the registration rights agreement from October 2016 by and between the same parties. The RRA Amendments set forth the relative priorities, with respect to demand and piggyback registration rights, among each applicable party thereto, Battlecat, Marquis and Chambers under their respective registration rights agreements with the Company. Other Related Party Transactions New Tech Global Ventures, LLC, and New Tech Global Environmental, LLC, companies in which a director of the Company owns a limited partnership interest, have provided field engineering staff and consultancy services for the Company since 2013. The total cost for such services was approximately $1.8 million and $1.0 million for the years ended December 31, 2018 and 2017, respectively. In February 2019, the Company purchased a property adjacent to its corporate office for future expansion for approximately $2.0 million . The transaction was funded with cash from operations. The seller of the property is indebted to certain trusts established in favor of the children of one of the Company's directors. The Company understands that the seller may use some of the proceeds of the sale to satisfy such outstanding indebtedness, though the Company has no interest or influence over any particular outcome.</t>
  </si>
  <si>
    <t>Commitments and Contingencies</t>
  </si>
  <si>
    <t>Commitments and Contingencies Disclosure [Abstract]</t>
  </si>
  <si>
    <t>Commitments and Contingencies Litigation Lonestar is subject to certain claims and litigation arising in the normal course of business. In the opinion of management, the outcome of such matters will not have a materially adverse effect on the consolidated results of operations or financial position of the Company. Environmental Remediation Various federal, state, and local laws and regulations covering the discharge of materials into the environment, or otherwise relating to the protection of the environment, may affect the Company’s operations and the costs of its oil and gas exploration, development, and production operations. The Company does not anticipate that it will be required in the near future to expend significant amounts in relation to the consolidated financial statements taken as a whole by reason of environmental laws and regulations, and appropriately no reserves have been recorded. Office Lease The Company entered into an operating lease agreement for its former corporate office in October 2014 which will expire in October 2021. Future minimum annual lease payments are as follows: In thousands Future Minimum Payments 2019 $ 422 2020 432 2021 368 Total minimum lease payments $ 1,222 Rent payments associated with this property were approximately $412 thousand and $439 thousand for the years ended December 31, 2018 and 2017 , respectively. The Company relocated its corporate office to an owned building in February 2018 but will continue to be responsible for the minimum annual lease payments noted above regardless of subrental income, if any, the Company will receive from the property going forward. See Note 3. Acquisitions and Divestitures for more information. Significant Contracts Lonestar currently has two drilling rigs under contract, each of which provides for a drilling rate of $22.5 thousand per day. The first rig contract commenced in January 2019 and terminates in July 2019 with an early termination fee of $7.0 thousand per day times the remaining number of days left on the contract after the termination date. The second rig contract is an evergreen contract that requires a 30-days cancellation notice with no early termination fees. In November 2018, the Company signed a dedicated fleet contract that provides for hydraulic fracturing and wireline services at variable rates depending on the work performed. The contract provides for services to cover fourteen wells planned to be drilled during 2019 and expires on December 31, 2019 with no further provisions for early termination. The Company has the ability to further extend the contract on any additional wells added to the 2019 drilling schedule through the expiration date of the contract.</t>
  </si>
  <si>
    <t>Subsequent Events</t>
  </si>
  <si>
    <t>Subsequent Events [Abstract]</t>
  </si>
  <si>
    <t>Subsequent Events In February 2019, Lonestar agreed to sell its Pirate assets in Wilson County for $12.3 million , subject to a due diligence period. The sale is anticipated to close prior to the end of March 2019. In February, 2019, average daily sales volumes for the property were 219 BOE/d, and the net book value of the property, as of December 31, 2018, was $45.7 million .</t>
  </si>
  <si>
    <t>Basis of Presentation (Policies)</t>
  </si>
  <si>
    <t>Principles of Reporting and Consolidation</t>
  </si>
  <si>
    <t>Principles of Reporting and Consolidation The consolidated financial statements have been prepared using the accrual basis of accounting in accordance with accounting principles generally accepted in the United States of America ("GAAP”) and include the accounts of Lonestar and entities in which we hold a controlling financial interest. Undivided interests in oil and gas joint ventures are consolidated on a proportionate basis. All intercompany balances and transactions have been eliminated.</t>
  </si>
  <si>
    <t>Use of Estimates</t>
  </si>
  <si>
    <t>Use of Estimates The preparation of the accompanying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Depletion of oil and gas properties and impairment of proved and unproved oil and gas properties, in part, is determined using estimates of proved oil and gas reserves. There are numerous uncertainties inherent in the estimation of quantities of proved reserves and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Significant estimates underlying these financial statements also include the estimated costs and timing of asset retirement obligations, the fair value of commodity derivatives, the fair value of warrants, restricted stock units and stock appreciation rights, accruals related to oil and natural gas volumes and revenues, and estimates related to income taxes. Changes in facts and circumstances or additional information may result in revised estimates, actual results may differ from these estimates.</t>
  </si>
  <si>
    <t>Cash Equivalents</t>
  </si>
  <si>
    <t>Cash Equivalents The Company considers all highly-liquid investments to be cash equivalents if they have maturities of three months or less when purchased</t>
  </si>
  <si>
    <t>Concentrations and Credit Risk</t>
  </si>
  <si>
    <t>Concentrations and Credit Risk Lonestar's financial instruments exposed to concentrations of credit risk consist primarily of cash and cash equivalents, accounts receivable and derivative receivables (see Note 4. Commodity Price Risk Activities ). The Company places its cash and cash equivalents with reputable financial institutions. At times, the balances deposited may exceed amounts covered by insurance provided by the U.S. Federal Deposit Insurance Corporation (“FDIC”). The Company has not incurred any losses related to amounts in excess of FDIC limits. Substantially all of the Company’s accounts receivable are due from either purchasers of oil, NGL and natural gas or working interest partners in oil and natural gas wells for which a subsidiary of the Company serves as the operator. Generally, operators of oil and natural gas properties have the right to offset future revenues against unpaid charges related to operated wells. The Company’s receivables are generally unsecured. For the year ended December 31, 2018, oil, NGL and natural gas revenues from Enterprise Crude Oil LLC, Vitol Inc., Shell Trading (US) Company, Texla Energy Management, Inc. and NGL Crude Logistics LLC, represented 27% , 16% , 15% , 15% , and 11% , respectively, of total revenues. For the year ended December 31, 2017, oil, NGL and natural gas revenues from Vitol Inc., Shell Trading (US) Company, Texla Energy Management, Inc., Trafigura AG, and NGL Crude Logistics LLC represented 35% , 20% , 16% , 14% and 10% , respectively, of total revenues. As of December 31, 2018, receivables relating to oil, NGL and natural gas sales from Enterprise Crude Oil LLC, Phillips 66, Shell Trading (US) Company, and NGL Crude Logistics LLC represented 37% , 23% , 22% , and 10% , respectively, of total receivables. As of December 2017, receivables relating to oil, NGL and natural gas sales from Vitol Inc., Shell Trading (US) Company and NGL Crude Logistics LLS represented 59% , 19% and 17% , respectively, of total receivables.</t>
  </si>
  <si>
    <t>Oil and Natural Gas Properties</t>
  </si>
  <si>
    <t>Oil and Natural Gas Properties Lonestar uses the successful efforts method of accounting to account for its oil and natural gas properties.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mpany’s policy is to expense the costs of such exploratory wells if a determination of proved reserves has not been made within a 12-month period after drilling is complete. As of December 31, 2018 , the Company did not have any capitalized exploratory well costs that were pending determination of proved reserves. All costs related to development wells, including related production equipment and lease acquisition costs, are capitalized when incurred, whether productive or nonproductive. Capitalized costs attributed to the proved properties are subject to depreciation and depletion. Depreciation and depletion of the cost of oil and gas properties is calculated using the units-of-production method aggregating properties on a field basis. For leasehold acquisition costs and the cost to acquire proved properties, the reserve base used to calculate depreciation and depletion is the sum of proved developed reserves and proved undeveloped reserves. For well costs, the reserve base used to calculate depletion and depreciation is proved developed reserves only. Unproved properties consist of costs incurred to acquire unproved leases. Unproved lease acquisition costs are capitalized until the leases expire or when the Company specifically identifies leases that will revert to the lessor, at which time the Company expenses the associated unproved lease acquisition costs. The expensing of the unproved lease acquisition costs is recorded as an impairment of oil and gas properties in the consolidated statement of operations, as applicable. Unproved oil and gas property costs are transferred to proven oil and gas properties if the properties are subsequently determined to be productive or are assigned proved reserves. Unproved oil and gas properties are assessed periodically for impairment based on remaining lease terms, drilling results, reservoir performance, future plans to develop acreage, and other relevant factors.</t>
  </si>
  <si>
    <t>Other Property and Equipment</t>
  </si>
  <si>
    <t>Other Property and Equipment Other property and equipment, consisting primarily of office, transportation and computer equipment, as well as our new corporate headquarters, is carried at cost. Depreciation is calculated using the straight-line method over the estimated useful lives of the assets, ranging from 3 to 5 years , with the exception of our corporate headquarters, which is 30 years . Major renewals and improvements are capitalized, while expenditures for maintenance and repairs are expensed as incurred. Upon sale or abandonment, the cost of the equipment and related accumulated depreciation are removed from the accounts, and any gain or loss is recognized.</t>
  </si>
  <si>
    <t>Impairment of Long-Lived Assets</t>
  </si>
  <si>
    <t>Impairment of Long-Lived Assets The carrying value of long-lived assets and certain identifiable intangibles are reviewed for impairment whenever events or changes in circumstances indicate that the carrying amount of an asset may not be recoverable. When it is determined that the estimated future net cash flows of an asset will not be sufficient to recover its carrying amount, an impairment loss must be recorded to reduce the carrying amount to its estimated fair value. Judgments and assumptions are inherent in management’s estimate of undiscounted future cash flows and an asset’s fair value. These judgments and assumptions include such matters as the estimation of oil and gas reserve quantities, risks associated with the different categories of oil and gas reserves, the timing of development and production, expected future commodity prices, capital expenditures, production costs, and appropriate discount rates. The Company evaluates impairment of proved and unproved oil and gas properties on a region basis. On this basis, certain regions may be impaired because they are not expected to recover their entire carrying value from future net cash flows. As a result of this evaluation, the Company recorded impairment of unproved oil and gas properties of approximately $12.2 million and $28.6 million for the years ended December 31, 2018 and 2017 , respectively, and impairment of proven oil and gas properties of $4.8 million for the year ended December 31, 2017 . If pricing declines, it is reasonably likely that the Company may have to record impairment of its oil and gas properties subsequent to December 31, 2018 .</t>
  </si>
  <si>
    <t>Asset Retirement Obligations Asset retirement obligations are recognized at their fair value at the time that the obligations are incurred. Oil and gas producing companies incur such a liability upon acquiring or drilling a well. Under ASC 410, an asset retirement obligation is recorded as a liability at its estimated present value at the asset’s inception, with an offsetting increase to producing properties in the accompanying consolidated balance sheets, which is allocated to expense over the useful life of the asset. Periodic accretion of the discount on asset retirement obligations is recorded as part of depreciation, depletion and amortization ("DD&amp;A") expense in the accompanying consolidated statement of operations. See Note 7. Asset Retirement Obligations , for more information.</t>
  </si>
  <si>
    <t>Revenue Recognition Lonestar recognizes revenue at an amount that reflects the consideration to which we expect to be entitles in exchange for transferring goods or services to a customer, using a five-step process, in accordance with ASC 606, Revenue from Contracts with Customers. See Note 5. Revenue Recognition .</t>
  </si>
  <si>
    <t>Derivatives</t>
  </si>
  <si>
    <t>Derivatives The Company utilizes oil and natural gas derivative contracts to mitigate its exposure to commodity price risk associated with its future oil and natural gas production. These derivative contracts have historically consisted of fixed-price swaps, basis swaps, and collars. We do not apply hedge accounting; accordingly, all derivatives are recorded in the accompanying consolidated balance sheets at estimated fair value. The Company recognizes all changes in the fair values of its derivative contracts as gains or losses in the earnings of the periods in which they occur.</t>
  </si>
  <si>
    <t>Income Taxes Lonestar follows the asset and liability method in accounting for income taxes. Deferred tax assets and liabilities are recognized for the future tax consequences attributable to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The Company periodically evaluates the realizable tax benefits of deferred tax assets and records a valuation allowance, if required, based on an estimate of the amount of deferred tax assets the Company believes does not meet the more likely than not criteria of being realized. In certain circumstances, the deferred tax asset may exceed the amount permissible to be used under the tax law, for example, a net operating loss carryforward. In such cases it is appropriate to write-off the excess net operating loss. See Note 10. Income Taxes for more information. The Company evaluates uncertain tax positions, which requires significant judgments and estimates regarding the recoverability of deferred tax assets, the likelihood of the outcome of examinations of tax positions that may or may not be currently under review, and potential scenarios involving settlements of such matters. Changes in these estimates could materially impact the consolidated financial statements. No liability for material uncertain tax positions existed as of December 31, 2018 or 2017 .</t>
  </si>
  <si>
    <t>Share-Based Payments</t>
  </si>
  <si>
    <t>Share-Based Payments Lonestar accounts for equity-based awards in accordance with ASC 718, Compensation-Stock Compensation, which requires companies to recognize in the statement of operations all share-based payments granted to employees based on their fair value. Share-based compensation is recognized by the Company on the graded vesting method over the requisite service period, which approximates the option vesting period of three years .</t>
  </si>
  <si>
    <t>Leases. In February 2016, the FASB issued Accounting Standards Update ("ASU") 2016-02, Leases ("ASU 2016-02"). The standard requires lessees to recognize a right of use asset ("ROU asset") and lease liability on the balance sheet for the rights and obligations created by leases. ASU 2016-02 also requires disclosures designed to give financial statement users information on the amount, timing, and uncertainty of cash flows arising from leases. In July 2018, the FASB issued ASU 2018-11, Leases (Topic 842): Targeted Improvements ("ASU 2018-11"), which provides for an alternative transition method by allowing entities to initially apply the new leases standard at the adoption date, January 1, 2019, and recognize a cumulative-effect adjustment to the opening balance of retained earnings in the period of adoption. Comparative periods presented in the financial statements will continue to be in accordance with ASC Topic 840, Leases . The standard is effective for annual and interim periods beginning after December 15, 2018, with earlier application permitted. In the normal course of business, the Company enters into lease agreements to support its exploration and development operations and lease assets, such as drilling rigs, field services and well equipment, office space and other assets. The Company adopted the new standard on the effective date of January 1, 2019, using a modified retrospective approach as permitted under ASU 2018-11. The new standard provides a number of optional practical expedients in transition. The Company expects to: • elect the package of 'practical expedients', which permits the Company not to reassess under the new standard its prior conclusions about lease identification, lease classification and initial direct costs; • elect the practical expedient pertaining to land easements and plan to account for existing land easements under the Company's current accounting policy; • elect the short-term lease recognition exemption for all leases that qualify and, as such, no ROU asset or lease liability will be recorded on the balance sheet and no transition adjustment will be required for short-term leases; and • elect the practical expedient to not separate lease and non-lease components for all of the Company's leases. The Company does not expect to elect the hindsight practical expedient in determining the lease term and assessing impairment of ROU assets when transitioning to ASU 2016-02. The Company estimates the most significant impact, if any, will relate to the recognition of new ROU assets and lease liabilities on its balance sheet for operating leases, as well as additional disclosures. Consequently, with adoption, the Company expects to recognize additional operating liabilities of less than $1 million with corresponding ROU assets. Revenue Recognition. Effective January 1, 2018, the Company adopted ASU 2014-09, Revenue From Contracts with Customers ("ASU 2014-09"), using the modified retrospective method. Under the modified retrospective method, the Company recognized the cumulative effect of initially applying ASU 2014-09 as an adjustment to the opening balance of accumulated deficit; however, no adjustment was required as a result of adopting the new standard. Results for reporting periods beginning after January 1, 2018 are presented under ASC 606. The comparative information has not been restated and continues to be reported under historic accounting standards in effect for those periods. The impact of the adoption of ASU 2014-09 was, and is expected to be, immaterial to the Company’s net income on an ongoing basis. See Note 5. Revenue Recognition, for further discussion.</t>
  </si>
  <si>
    <t>Basis of Presentation (Tables)</t>
  </si>
  <si>
    <t>Schedule of Antidilutive Securities</t>
  </si>
  <si>
    <t>The following weighted average securities could potentially dilute earnings per share for the periods indicated, but were excluded from the computation of diluted net income (loss) per share, as their effect would have been antidilutive: Year ended December 31, 2018 2017 Preferred stock 14,480,730 7,432,493 Warrants — 760,000 Stock appreciation rights 922,945 576,986 Restricted stock units 847,542 560,853</t>
  </si>
  <si>
    <t>Schedule of Earnings Per Share, Basic and Diluted</t>
  </si>
  <si>
    <t>The following is a reconciliation of basic and diluted earnings per share: In thousands, except shares and per-share data Year ended December 31, 2018 2017 Numerator - Basic Total net income (loss) attributable to common stockholders $ 11,532 $ (47,453 ) Less: allocation to participating securities (4,270 ) — Net income (loss) attributable to common stockholders - basic $ 7,262 $ (47,453 ) Numerator - Diluted Net income (loss) attributable to common stockholders - basic $ 7,262 $ (47,453 ) Unrealized gain on Warrants, net of income tax (329 ) — Net income (loss) attributable to common stockholders - diluted $ 6,933 $ (47,453 ) Denominator Weighted average number of common shares - basic 24,619,730 22,252,149 Warrants converted under the Treasury Stock method 181,413 — Weighted average number of common shares - diluted 24,801,143 22,252,149 Earnings per share Basic $ 0.29 $ (2.13 ) Diluted $ 0.28 $ (2.13 )</t>
  </si>
  <si>
    <t>Commodity Price Risk Activities (Tables)</t>
  </si>
  <si>
    <t>Schedule of Derivative Transactions Outstanding</t>
  </si>
  <si>
    <t>The following table summarizes Lonestar's commodity derivative contracts as of December 31, 2018: Contract Volume Hedged Weighted Commodity Type Period Range (1) (Bbls/Mcf per day) Average Price Oil – WTI Swaps Jan - Dec 2019 $48.04 - $69.56 6,000 $ 53.88 Oil – Argus WTI (2) Basis Swaps Jan - Dec 2019 5.00 - 5.55 6,000 5.05 Oil – WTI Swaps Jan - June 2020 48.90 - 65.56 2,592 55.70 Oil - WTI Swaps July - Dec 2020 55.06 - 65.56 2,765 58.15 Natural Gas - Henry Hub Swaps Jan - Mar 2019 3.24 - 4.41 15,000 3.78 Natural Gas - Henry Hub Swaps Oct - Dec 2019 2.78 - 2.98 15,000 2.87 (1) Ranges presented for fixed-price swaps and basis swaps represent the lowest and highest fixed prices of all open contracts for the period presented. (2) Basis swap contracts establish a fixed amount for the differential between Argus WTI and Argus LLS prices on a trade-month basis for the period indicated.</t>
  </si>
  <si>
    <t>Fair Value Measurements (Tables)</t>
  </si>
  <si>
    <t>Schedule of Assets and Liabilities Measured at Fair Value on Recurring Basis</t>
  </si>
  <si>
    <t>The following table presents Lonestar's assets and liabilities that are measured at fair value on a recurring basis as of December 31, 2018 and 2017, for each fair value hierarchy level: Fair Value Measurements Using In thousands Quoted Prices in Active Markets for Identical Assets (Level 1) Significant Other Observable Inputs (Level 2) Significant Unobservable Inputs (Level 3) Total December 31, 2018 Assets: Commodity derivatives $ — $ 23,143 $ — $ 23,143 Liabilities: Commodity derivatives — (451 ) — (451 ) Warrants — — (1,055 ) (1,055 ) Stock-based compensation (1,267 ) — (636 ) (1,903 ) Total $ (1,267 ) $ 22,692 $ (1,691 ) $ 19,734 December 31, 2017 Assets: Commodity derivatives $ — $ 472 $ — $ 472 Liabilities: Commodity derivatives — (22,138 ) — (22,138 ) Warrants — — (1,471 ) (1,471 ) Stock-based compensation — — (314 ) (314 ) Total $ — $ (21,666 ) $ (1,785 ) $ (23,451 )</t>
  </si>
  <si>
    <t>Summary of Changes in Fair Value for the Level 3 Liabilities</t>
  </si>
  <si>
    <t>The table below sets forth a summary of changes in the fair value of the Company’s Level 3 liabilities for the year ended December 31, 2018. In thousands Warrant Stock-Based Compensation Total Balance at December 31, 2017 $ (1,471 ) $ (314 ) $ (1,785 ) Unrealized gains (losses) 416 (322 ) 94 Balance at December 31, 2018 $ (1,055 ) $ (636 ) $ (1,691 )</t>
  </si>
  <si>
    <t>Revenue Recognition (Tables)</t>
  </si>
  <si>
    <t>Summary of Operating Revenues are Comprised of Sales of Crude Oil, NGLs and Natural Gas</t>
  </si>
  <si>
    <t>Operating revenues are comprised of sales of crude oil, NGLs and natural gas, as presented in the accompanying consolidated statements of operations for the years ended December 31, 2018 and 2017.</t>
  </si>
  <si>
    <t>Asset Retirement Obligations (Tables)</t>
  </si>
  <si>
    <t>Schedule of Change in Asset Retirement Obligations</t>
  </si>
  <si>
    <t>The following provides a reconciliation of activity in the asset retirement obligations for the years ended December 31, 2018 and 2017: Year Ended December 31, In thousands 2018 2017 Beginning asset retirement obligations $ 5,649 $ 2,683 Wells drilled during the year 408 220 Wells acquired during the year 223 2,797 Accretion expense 215 139 Revisions in estimated retirement obligations (1) 790 (190 ) Wells plugged and abandoned during the year (90 ) — Ending asset retirement obligations $ 7,195 $ 5,649 (1) Revisions of previous estimates during the year ended December 31, 2018 are primarily attributable to changes in estimates of the amount of future costs for oilfield services required to plug and abandon wells.</t>
  </si>
  <si>
    <t>Accrued Liabilities (Tables)</t>
  </si>
  <si>
    <t>Schedule of Accrued Liabilities</t>
  </si>
  <si>
    <t>The following table provides detail of Lonestar's accrued liabilities as of December 31, 2018 and 2017: December 31, In thousands 2018 2017 Bonus payable $ 3,244 $ 2,250 Payroll payable 773 18 Accrued interest - 8.75% Senior Notes — 2,768 Accrued interest - 11.25% Senior Notes 14,063 — Accrued interest - other 104 1,015 Accrued rent 105 156 Accrued well costs 9,026 8,386 Accrued severance, property and franchise taxes 96 115 Accrued federal income tax 441 1,147 Other 276 728 Total accrued liabilities $ 28,128 $ 16,583</t>
  </si>
  <si>
    <t>Long-Term Debt (Tables)</t>
  </si>
  <si>
    <t>Schedule of Long-Term Debt</t>
  </si>
  <si>
    <t xml:space="preserve"> December 31, In thousands 2018 2017 Senior Secured Credit Facility $ 183,000 $ 142,080 8.75% Senior Notes due 2019 — 151,848 11.25% Senior Notes due 2023 250,000 — Mortgage debt 9,151 7,891 Other 275 759 Total long-term debt 442,426 302,578 Unamortized discount (4,500 ) (949 ) Unamortized debt issuance costs (1,044 ) (474 ) Total long-term debt net of discount and debt issuance costs $ 436,882 $ 301,155</t>
  </si>
  <si>
    <t>Schedule of Maturities of Long-term Debt</t>
  </si>
  <si>
    <t>As of December 31, 2018, our debt is payable over the next five years and thereafter as follows: In thousands 2019 $ 62 2020 66 2021 71 2022 76 2023 433,006 Thereafter 9,145 Total debt $ 442,426</t>
  </si>
  <si>
    <t>Income Taxes (Tables)</t>
  </si>
  <si>
    <t>Current and Deferred Components of Income Tax (Benefit) Expense</t>
  </si>
  <si>
    <t>The income tax provision is as follows: Year Ended December 31, In thousands 2018 2017 Current income tax (benefit) expense Federal $ (1,100 ) $ 59 State 291 113 Total current income tax (benefit) expense (809 ) 172 Deferred tax expense (benefit) Federal 7,686 (29,125 ) State (85 ) (66 ) Total deferred income tax expense (benefit) 7,601 (29,191 ) Total income tax expense (benefit) $ 6,792 $ (29,019 )</t>
  </si>
  <si>
    <t>Difference between Income Taxes Computed at Federal Statutory Rate and Provision for Income Taxes</t>
  </si>
  <si>
    <t>The following table provides a reconciliation of Lonestar's actual income tax provision amounts from the expected income tax provision amount by applying the U.S. federal statutory corporate income tax rate of 21% and 35% for the years ended December 31, 2018 and 2017, respectively: Year Ended December 31, In thousands 2018 2017 Expected income tax expense (benefit) at statutory rate $ 5,489 $ (25,370 ) Permanent differences 123 (357 ) Adjustment to NOL 1,119 — Remeasurement of deferred balances due to federal rate change — (4,140 ) State tax, tax effected 146 97 Prior year differences (210 ) 779 Stock-based compensation differences 112 — Other 13 (28 ) Actual income tax expense (benefit) $ 6,792 $ (29,019 )</t>
  </si>
  <si>
    <t>Deferred Tax Assets and Liabilities</t>
  </si>
  <si>
    <t>Significant components of the Company's deferred tax assets and liabilities as of December 31, 2018 and 2017 are as follows: December 31, In thousands 2018 2017 Deferred tax assets Net operating loss carryforward $ 17,765 $ 20,874 Stock-based compensation 1,973 1,891 Intangibles 304 351 Derivative instruments — 4,429 Interest expense limitation 2,254 — Organizational expenses and other 4,477 2,900 Total deferred tax assets $ 26,773 $ 30,445 Deferred tax liabilities Oil and gas properties, and other property and equipment, principally due to intangible drilling costs $ (34,332 ) $ (35,214 ) Derivative instruments (4,811 ) — Net deferred tax liabilities $ (12,370 ) $ (4,769 )</t>
  </si>
  <si>
    <t>Stock-Based Compensation and Other Incentives (Tables)</t>
  </si>
  <si>
    <t>Schedule of Outstanding Restricted Stock Units</t>
  </si>
  <si>
    <t>A summary of the status of the Company's non-vested RSU grants issued, and the changes during the year ended December 31, 2018, is presented below: Shares Weighted Average Fair Value per Share Outstanding non-vested RSUs at December 31, 2017 728,909 $ 5.56 Granted 610,000 4.47 Vested (295,563 ) — Forfeited (32,300 ) — Outstanding non-vested RSUs at December 31, 2018 1,011,046 $ 5.06</t>
  </si>
  <si>
    <t>Schedule of Outstanding Stock Appreciation Rights</t>
  </si>
  <si>
    <t>The following is a summary of the Company's SAR activity: Shares Weighted Average Exercise Price Per Share Weighted Average Remaining Contractual Term (in years) Outstanding at December 31, 2017 690,000 7.20 4.3 SARs vested and exercisable at December 31, 2017 — — — Granted 335,000 $ 4.46 4.3 Exercised — — — Expired — — — Forfeited (15,000 ) — — Outstanding at December 31, 2018 1,010,000 $ 6.30 3.5 SARs vested and exercisable at December 31, 2018 280,000 $ 7.20 3.2</t>
  </si>
  <si>
    <t>Commitments and Contingencies (Tables)</t>
  </si>
  <si>
    <t>Schedule of Future Minimum Rental Payments for Operating Leases</t>
  </si>
  <si>
    <t>The Company entered into an operating lease agreement for its former corporate office in October 2014 which will expire in October 2021. Future minimum annual lease payments are as follows: In thousands Future Minimum Payments 2019 $ 422 2020 432 2021 368 Total minimum lease payments $ 1,222</t>
  </si>
  <si>
    <t>Basis of Presentation - Additional Information (Details) - USD ($)</t>
  </si>
  <si>
    <t>Dec. 31, 2016</t>
  </si>
  <si>
    <t>Nature Of Business And Presentation [Line Items]</t>
  </si>
  <si>
    <t>Maturity period of highly liquid investments</t>
  </si>
  <si>
    <t>three months or less</t>
  </si>
  <si>
    <t>Net operating loss carryforward, wrote off</t>
  </si>
  <si>
    <t>Liability for material uncertain tax positions</t>
  </si>
  <si>
    <t>Option vesting period</t>
  </si>
  <si>
    <t>3 years</t>
  </si>
  <si>
    <t>Corporate Headquarter</t>
  </si>
  <si>
    <t>Estimated useful lives</t>
  </si>
  <si>
    <t>30 years</t>
  </si>
  <si>
    <t>Unproved Oil and Gas Properties</t>
  </si>
  <si>
    <t>Proven Oil and Gas Properties</t>
  </si>
  <si>
    <t>Minimum | Other Property and Equipment</t>
  </si>
  <si>
    <t>Maximum | Other Property and Equipment</t>
  </si>
  <si>
    <t>5 years</t>
  </si>
  <si>
    <t>Sales Revenue, Net | Customer Concentration Risk | Enterprise Crude Oil LLC</t>
  </si>
  <si>
    <t>Concentration risk, percentage</t>
  </si>
  <si>
    <t>27.00%</t>
  </si>
  <si>
    <t>Sales Revenue, Net | Customer Concentration Risk | Trafigura AG</t>
  </si>
  <si>
    <t>14.00%</t>
  </si>
  <si>
    <t>Sales Revenue, Net | Customer Concentration Risk | Shell Trading (US) Company</t>
  </si>
  <si>
    <t>15.00%</t>
  </si>
  <si>
    <t>20.00%</t>
  </si>
  <si>
    <t>Sales Revenue, Net | Customer Concentration Risk | Texla Energy Management, Inc</t>
  </si>
  <si>
    <t>16.00%</t>
  </si>
  <si>
    <t>Sales Revenue, Net | Customer Concentration Risk | Vitol Inc</t>
  </si>
  <si>
    <t>35.00%</t>
  </si>
  <si>
    <t>Sales Revenue, Net | Customer Concentration Risk | NGL Crude Logistics LLC</t>
  </si>
  <si>
    <t>11.00%</t>
  </si>
  <si>
    <t>10.00%</t>
  </si>
  <si>
    <t>Accounts Receivable | Customer Concentration Risk | Enterprise Crude Oil LLC</t>
  </si>
  <si>
    <t>37.00%</t>
  </si>
  <si>
    <t>Accounts Receivable | Customer Concentration Risk | Phillips 66</t>
  </si>
  <si>
    <t>23.00%</t>
  </si>
  <si>
    <t>Accounts Receivable | Customer Concentration Risk | Shell Trading (US) Company</t>
  </si>
  <si>
    <t>22.00%</t>
  </si>
  <si>
    <t>19.00%</t>
  </si>
  <si>
    <t>Accounts Receivable | Customer Concentration Risk | Vitol Inc</t>
  </si>
  <si>
    <t>59.00%</t>
  </si>
  <si>
    <t>Accounts Receivable | Customer Concentration Risk | NGL Crude Logistics LLC</t>
  </si>
  <si>
    <t>17.00%</t>
  </si>
  <si>
    <t>Basis of Presentation - Earnings per Common Share (Details) - USD ($)</t>
  </si>
  <si>
    <t>Total net income (loss) attributable to common stockholders</t>
  </si>
  <si>
    <t>Less: allocation to participating securities</t>
  </si>
  <si>
    <t>Net income (loss) attributable to common stockholders - basic</t>
  </si>
  <si>
    <t>Net income (loss) attributable to common stockholders - diluted</t>
  </si>
  <si>
    <t>Unrealized gain on Warrants, net of income tax</t>
  </si>
  <si>
    <t>Warrants converted under the Treasury Stock method (in shares)</t>
  </si>
  <si>
    <t>Basis of Presentation - Schedule of Anti-dilutive Securities (Details) - shares</t>
  </si>
  <si>
    <t>Preferred Stock</t>
  </si>
  <si>
    <t>Antidilutive Securities Excluded from Computation of Earnings Per Share [Line Items]</t>
  </si>
  <si>
    <t>Antidilutive Securities Excluded from Computation of Earnings Per Share, Amount</t>
  </si>
  <si>
    <t>Equity Warrant Liability</t>
  </si>
  <si>
    <t>Stock Appreciation Rights (SARs)</t>
  </si>
  <si>
    <t>Restricted Stock Units (RSUs)</t>
  </si>
  <si>
    <t>Recently Issued Accounting Pronouncements - Additional Information (Details) - Subsequent Event - Restatement Adjustment - Accounting Standards Update 2016-02 - Maximum $ in Millions</t>
  </si>
  <si>
    <t>Jan. 01, 2019USD ($)</t>
  </si>
  <si>
    <t>New Accounting Pronouncements or Change in Accounting Principle [Line Items]</t>
  </si>
  <si>
    <t>Liability</t>
  </si>
  <si>
    <t>Right-of-use asset</t>
  </si>
  <si>
    <t>Acquisitions and Divestitures - Additional Information (Details) - USD ($) $ / shares in Units, $ in Thousands</t>
  </si>
  <si>
    <t>Nov. 15, 2018</t>
  </si>
  <si>
    <t>Aug. 02, 2017</t>
  </si>
  <si>
    <t>Jun. 15, 2017</t>
  </si>
  <si>
    <t>Jun. 30, 2017</t>
  </si>
  <si>
    <t>Mar. 31, 2018</t>
  </si>
  <si>
    <t>Business Acquisition [Line Items]</t>
  </si>
  <si>
    <t>Sooner Acquisition</t>
  </si>
  <si>
    <t>Purchase consideration of oil and gas properties</t>
  </si>
  <si>
    <t>Transaction costs capitalized</t>
  </si>
  <si>
    <t>Battlecat Oil &amp; Gas, LLC</t>
  </si>
  <si>
    <t>Purchase consideration paid to acquire proved reserves</t>
  </si>
  <si>
    <t>Purchase consideration paid to acquire unproved reserves</t>
  </si>
  <si>
    <t>Purchase consideration paid to acquire unevaluated acreage and other assets</t>
  </si>
  <si>
    <t>Asset retirement obligations recorded with the acquisition of properties</t>
  </si>
  <si>
    <t>Fair value of net assets acquired</t>
  </si>
  <si>
    <t>Acquisition costs</t>
  </si>
  <si>
    <t>Battlecat Oil &amp; Gas, LLC | Series B Convertible Participating Preferred Stock</t>
  </si>
  <si>
    <t>Number of shares issued in connection with acquisition</t>
  </si>
  <si>
    <t>Value of shares issued in connection with acquisition</t>
  </si>
  <si>
    <t>SN Marquis LLC</t>
  </si>
  <si>
    <t>Purchase consideration paid to acquire land, building and other assets</t>
  </si>
  <si>
    <t>SN Marquis LLC | Series B Convertible Participating Preferred Stock</t>
  </si>
  <si>
    <t>Fort Worth, Texas</t>
  </si>
  <si>
    <t>Acquisition price of an office building</t>
  </si>
  <si>
    <t>Other expense | Fort Worth, Texas</t>
  </si>
  <si>
    <t>Impairment related to leased acreage</t>
  </si>
  <si>
    <t>Commodity Price Risk Activities - Additional Information (Details) - Subsequent Event</t>
  </si>
  <si>
    <t>1 Months Ended</t>
  </si>
  <si>
    <t>Feb. 28, 2019$ / bblbblMcf</t>
  </si>
  <si>
    <t>Oil WTI Swaps May-December 2019</t>
  </si>
  <si>
    <t>Derivative [Line Items]</t>
  </si>
  <si>
    <t>Derivative contracts, aggregate volume | bbl</t>
  </si>
  <si>
    <t>Derivative contract weighted average strike price</t>
  </si>
  <si>
    <t>Oil WTI Swaps January-December 2020</t>
  </si>
  <si>
    <t>Natural Gas Henry Hub Swaps January-December 2019</t>
  </si>
  <si>
    <t>Derivative contracts, aggregate volume | Mcf</t>
  </si>
  <si>
    <t>Commodity Price Risk Activities - Schedule of Derivative Transactions Outstanding (Details)</t>
  </si>
  <si>
    <t>Dec. 31, 2018$ / bblbblMcf</t>
  </si>
  <si>
    <t>Oil WTI Swaps January-December 2019</t>
  </si>
  <si>
    <t>Derivative, Average Floor Price</t>
  </si>
  <si>
    <t>Derivative, Average Cap Price</t>
  </si>
  <si>
    <t>Total Volume | bbl</t>
  </si>
  <si>
    <t>Fixed Price</t>
  </si>
  <si>
    <t>Oil Argus WTI Basis Swaps January-December 2019</t>
  </si>
  <si>
    <t>Oil WTI Swaps January-June 2020</t>
  </si>
  <si>
    <t>Oil WTI Swaps July-December 2020</t>
  </si>
  <si>
    <t>Natural Gas Henry Hub Swaps January-March 2019</t>
  </si>
  <si>
    <t>Total Volume | Mcf</t>
  </si>
  <si>
    <t>Natural Gas Henry Hub Swaps October-December 2019</t>
  </si>
  <si>
    <t>Fair Value Measurements - Schedule of Assets and Liabilities Measured at Fair Value on Recurring Basis (Details) - USD ($) $ in Thousands</t>
  </si>
  <si>
    <t>Fair Value, Assets and Liabilities Measured on Recurring and Nonrecurring Basis [Line Items]</t>
  </si>
  <si>
    <t>Warrants and Rights Outstanding</t>
  </si>
  <si>
    <t>Deferred Compensation Liability, Current and Noncurrent</t>
  </si>
  <si>
    <t>Fair Value, Net Asset (Liability)</t>
  </si>
  <si>
    <t>Commodity Derivatives</t>
  </si>
  <si>
    <t>Assets</t>
  </si>
  <si>
    <t>Liabilities</t>
  </si>
  <si>
    <t>Quoted Prices in Active Markets for Identical Assets (Level 1)</t>
  </si>
  <si>
    <t>Quoted Prices in Active Markets for Identical Assets (Level 1) | Commodity Derivatives</t>
  </si>
  <si>
    <t>Significant Other Observable Inputs (Level 2)</t>
  </si>
  <si>
    <t>Significant Other Observable Inputs (Level 2) | Commodity Derivatives</t>
  </si>
  <si>
    <t>Significant Unobservable Inputs (Level 3)</t>
  </si>
  <si>
    <t>Significant Unobservable Inputs (Level 3) | Commodity Derivatives</t>
  </si>
  <si>
    <t>Revenue Recognition - Additional Information (Details) - USD ($)</t>
  </si>
  <si>
    <t>Sep. 30, 2018</t>
  </si>
  <si>
    <t>Bad debt expense</t>
  </si>
  <si>
    <t>Allowance for uncollectible accounts</t>
  </si>
  <si>
    <t>Fair Value Measurements - Summary of Changes in Fair Value for the Level 3 Liability (Details) $ in Thousands</t>
  </si>
  <si>
    <t>Dec. 31, 2018USD ($)</t>
  </si>
  <si>
    <t>Fair Value, Liabilities Measured on Recurring Basis, Unobservable Input Reconciliation [Line Items]</t>
  </si>
  <si>
    <t>Beginning balance</t>
  </si>
  <si>
    <t>Unrealized gains/(losses)</t>
  </si>
  <si>
    <t>Ending balance</t>
  </si>
  <si>
    <t>Stock Appreciation Rights</t>
  </si>
  <si>
    <t>Fair Value Measurements - Additional Information (Details) - USD ($) $ in Millions</t>
  </si>
  <si>
    <t>Jan. 31, 2018</t>
  </si>
  <si>
    <t>11.25% Senior Notes</t>
  </si>
  <si>
    <t>Debt Instrument [Line Items]</t>
  </si>
  <si>
    <t>Fair value of senior notes</t>
  </si>
  <si>
    <t>Debt instrument interest rate</t>
  </si>
  <si>
    <t>11.25%</t>
  </si>
  <si>
    <t>8.750% Senior Notes Due April 15, 2019</t>
  </si>
  <si>
    <t>8.75%</t>
  </si>
  <si>
    <t>Asset Retirement Obligations - Schedule of Change in Asset Retirement Obligations (Details) - USD ($) $ in Thousands</t>
  </si>
  <si>
    <t>Asset Retirement Obligation [Abstract]</t>
  </si>
  <si>
    <t>Asset retirement obligations at beginning of period</t>
  </si>
  <si>
    <t>Wells drilled during the year</t>
  </si>
  <si>
    <t>Wells acquired during the year</t>
  </si>
  <si>
    <t>Accretion of discount</t>
  </si>
  <si>
    <t>Revisions of previous estimates</t>
  </si>
  <si>
    <t>Wells plugged and abandoned during the year</t>
  </si>
  <si>
    <t>Asset retirement obligations at end of period</t>
  </si>
  <si>
    <t>Accrued Liabilities - Schedule of Accrued Liabilities (Details) - USD ($) $ in Thousands</t>
  </si>
  <si>
    <t>Bonus payable</t>
  </si>
  <si>
    <t>Payroll payable</t>
  </si>
  <si>
    <t>Accrued interest - other</t>
  </si>
  <si>
    <t>Accrued rent</t>
  </si>
  <si>
    <t>Accrued well costs</t>
  </si>
  <si>
    <t>Accrued severance, property and franchise taxes</t>
  </si>
  <si>
    <t>Accrued federal income tax</t>
  </si>
  <si>
    <t>Other</t>
  </si>
  <si>
    <t>Total accrued liabilities</t>
  </si>
  <si>
    <t>Accrued interest</t>
  </si>
  <si>
    <t>Accrued Liabilities - Additional Information (Details)</t>
  </si>
  <si>
    <t>Long-Term Debt - Schedule of Debt (Details) - USD ($) $ in Thousands</t>
  </si>
  <si>
    <t>Credit Facility</t>
  </si>
  <si>
    <t>Less unamortized discount on 8.750% Senior Notes</t>
  </si>
  <si>
    <t>Long-term Debt, Gross</t>
  </si>
  <si>
    <t>Total long-term debt</t>
  </si>
  <si>
    <t>8.750% Senior Notes</t>
  </si>
  <si>
    <t>Less deferred financing costs</t>
  </si>
  <si>
    <t>Mortgages Debt</t>
  </si>
  <si>
    <t>Mortgage debt</t>
  </si>
  <si>
    <t>Long-Term Debt - Senior Secured Credit Facility - Additional Information (Details) - USD ($)</t>
  </si>
  <si>
    <t>Jan. 04, 2018</t>
  </si>
  <si>
    <t>Jul. 28, 2015</t>
  </si>
  <si>
    <t>Apr. 04, 2014</t>
  </si>
  <si>
    <t>Sep. 30, 2017</t>
  </si>
  <si>
    <t>Nov. 30, 2018</t>
  </si>
  <si>
    <t>May 31, 2018</t>
  </si>
  <si>
    <t>Senior Secured Credit Facility</t>
  </si>
  <si>
    <t>Senior secured credit facility sub limit</t>
  </si>
  <si>
    <t>Debt instrument expanded borrowing base</t>
  </si>
  <si>
    <t>Debt instrument borrowing base determination</t>
  </si>
  <si>
    <t>semi-annually as of May 1 and November 1</t>
  </si>
  <si>
    <t>Leverage ratio</t>
  </si>
  <si>
    <t>4.00%</t>
  </si>
  <si>
    <t>1.00%</t>
  </si>
  <si>
    <t>Minimum</t>
  </si>
  <si>
    <t>Commitment fee percentage</t>
  </si>
  <si>
    <t>0.375%</t>
  </si>
  <si>
    <t>Maximum</t>
  </si>
  <si>
    <t>0.50%</t>
  </si>
  <si>
    <t>Current borrowing availability</t>
  </si>
  <si>
    <t>Debt instrument covenant description</t>
  </si>
  <si>
    <t>The Credit Facility contains two financial covenants, as defined in the Credit Facility: (a) a maximum debt to EBITDAX ratio (discussed further below) and (b) a current ratio of not less than 1.0 to 1.0. As of December 31, 2017, the Company was in compliance with the minimum debt to EBITDAX ratio; however, the current ratio as of December 31, 2017 was approximately 0.7 to 1.0 due to low availability under the Credit Facility.</t>
  </si>
  <si>
    <t>Minimum current ratio</t>
  </si>
  <si>
    <t>100.00%</t>
  </si>
  <si>
    <t>Current ratio</t>
  </si>
  <si>
    <t>70.00%</t>
  </si>
  <si>
    <t>Debt instrument maturity date</t>
  </si>
  <si>
    <t>Apr. 15,
		2019</t>
  </si>
  <si>
    <t>Debt instrument face amount</t>
  </si>
  <si>
    <t>Jan. 1,
		2023</t>
  </si>
  <si>
    <t>LRAI | Senior Secured Credit Facility</t>
  </si>
  <si>
    <t>Lien percentage of assets for senior secured credit facility</t>
  </si>
  <si>
    <t>90.00%</t>
  </si>
  <si>
    <t>LRAI | Senior Secured Credit Facility | Federal Funds Effective Rate</t>
  </si>
  <si>
    <t>Debt instrument basis spread on variable rate</t>
  </si>
  <si>
    <t>LRAI | Senior Secured Credit Facility | Adjusted LIBOR Rate</t>
  </si>
  <si>
    <t>Margin of loans, minimum</t>
  </si>
  <si>
    <t>2.50%</t>
  </si>
  <si>
    <t>Margin of loans, maximum</t>
  </si>
  <si>
    <t>3.50%</t>
  </si>
  <si>
    <t>Weighted average interest rate</t>
  </si>
  <si>
    <t>5.13%</t>
  </si>
  <si>
    <t>LRAI | Senior Secured Credit Facility | ABR</t>
  </si>
  <si>
    <t>1.50%</t>
  </si>
  <si>
    <t>LRAI | Senior Secured Credit Facility | Minimum</t>
  </si>
  <si>
    <t>80.00%</t>
  </si>
  <si>
    <t>LRAI | 8.750% Senior Notes Due April 15, 2019</t>
  </si>
  <si>
    <t>LRAI | Citibank N A | Senior Secured Credit Facility</t>
  </si>
  <si>
    <t>Letter of Credit | Senior Secured Credit Facility</t>
  </si>
  <si>
    <t>Long-Term Debt - 11.25% Senior Notes (Details) - USD ($)</t>
  </si>
  <si>
    <t>January 1, 2021</t>
  </si>
  <si>
    <t>Redemption price, percentage</t>
  </si>
  <si>
    <t>108.438%</t>
  </si>
  <si>
    <t>January 1, 2022</t>
  </si>
  <si>
    <t>105.625%</t>
  </si>
  <si>
    <t>July 1, 2022</t>
  </si>
  <si>
    <t>111.25%</t>
  </si>
  <si>
    <t>Proceeds from issuance of senior notes</t>
  </si>
  <si>
    <t>Senior notes maturity period</t>
  </si>
  <si>
    <t>2023</t>
  </si>
  <si>
    <t>Senior notes periodic payment terms</t>
  </si>
  <si>
    <t>January 1 and July 1 of each year,</t>
  </si>
  <si>
    <t>Senior notes beginning of first payment</t>
  </si>
  <si>
    <t>Jul. 1,
		2018</t>
  </si>
  <si>
    <t>Senior notes redemption date</t>
  </si>
  <si>
    <t>Jan. 1,
		2021</t>
  </si>
  <si>
    <t>Percentage of senior notes redeem from aggregate principal amount</t>
  </si>
  <si>
    <t>65.00%</t>
  </si>
  <si>
    <t>11.25% Senior Notes | Maximum</t>
  </si>
  <si>
    <t>Senior notes redemption period</t>
  </si>
  <si>
    <t>180 days</t>
  </si>
  <si>
    <t>11.25% Senior Notes | January 1, 2021</t>
  </si>
  <si>
    <t>Early repayment of senior debt</t>
  </si>
  <si>
    <t>Long-Term Debt - 8.750% Senior Notes - Additional Information (Details) - USD ($)</t>
  </si>
  <si>
    <t>Apr. 15, 2016</t>
  </si>
  <si>
    <t>Gain (Loss) on Extinguishment of Debt</t>
  </si>
  <si>
    <t>8.750% Senior Notes Due April 15, 2019 | LRAI</t>
  </si>
  <si>
    <t>Unsecured Debt | 8.750% Senior Notes Due April 15, 2019</t>
  </si>
  <si>
    <t>104.375%</t>
  </si>
  <si>
    <t>Debt Instrument Redemption Price Amount Excludes Accrued Interest</t>
  </si>
  <si>
    <t>Long-Term Debt - Debt Issuance Costs - Additional Information (Details) - USD ($) $ in Millions</t>
  </si>
  <si>
    <t>Debt issuance costs</t>
  </si>
  <si>
    <t>Long-Term Debt - Securities Purchase Agreement and Second Lien Notes - Additional Information (Details) - USD ($) $ / shares in Units, $ in Thousands</t>
  </si>
  <si>
    <t>Aug. 02, 2016</t>
  </si>
  <si>
    <t>Gain on warrants</t>
  </si>
  <si>
    <t>Warrants to purchase common stock</t>
  </si>
  <si>
    <t>Warrant liability</t>
  </si>
  <si>
    <t>Second Lien Notes</t>
  </si>
  <si>
    <t>Repayment of principal second lien notes</t>
  </si>
  <si>
    <t>Early payment premium</t>
  </si>
  <si>
    <t>Debt instrument repurchase amount</t>
  </si>
  <si>
    <t>Cash paid for repurchase of debt instrument</t>
  </si>
  <si>
    <t>Securities Purchase Agreement | 12% Senior Secured Second Lien Notes Due 2021</t>
  </si>
  <si>
    <t>12.00%</t>
  </si>
  <si>
    <t>Debt instrument issuance and sale description</t>
  </si>
  <si>
    <t>(i) up to $49.9 million aggregate principal amount of LRAI’s 12% senior secured second lien notes due 2021 (the “Second Lien Notes”) and (ii) five-year warrants to purchase up to an aggregate 998,000 shares of the Company’s Class A voting common stock at a price equal to $5.00 per share (the “Warrants”).</t>
  </si>
  <si>
    <t>Securities Purchase Agreement | 12% Senior Secured Second Lien Notes Due 2021 | Class A Voting Common Stock</t>
  </si>
  <si>
    <t>Warrants to purchase common stock price per share</t>
  </si>
  <si>
    <t>Securities Purchase Agreement | 12% Senior Secured Second Lien Notes Due 2021 | Maximum</t>
  </si>
  <si>
    <t>Securities Purchase Agreement | 12% Senior Secured Second Lien Notes Due 2021 | Maximum | Class A Voting Common Stock</t>
  </si>
  <si>
    <t>Long Term Debt - Maturities (Details)</t>
  </si>
  <si>
    <t>2019</t>
  </si>
  <si>
    <t>2020</t>
  </si>
  <si>
    <t>2021</t>
  </si>
  <si>
    <t>2022</t>
  </si>
  <si>
    <t>Thereafter</t>
  </si>
  <si>
    <t>Long-term Debt</t>
  </si>
  <si>
    <t>Income Taxes - Current and Deferred Components of Income Tax (Benefit) Expense (Details) - USD ($) $ in Thousands</t>
  </si>
  <si>
    <t>Current income tax expense</t>
  </si>
  <si>
    <t>Federal</t>
  </si>
  <si>
    <t>State</t>
  </si>
  <si>
    <t>Total current income tax expense</t>
  </si>
  <si>
    <t>Deferred tax (benefit) expense</t>
  </si>
  <si>
    <t>Total deferred income tax (benefit) expense</t>
  </si>
  <si>
    <t>Total income tax (benefit) expense</t>
  </si>
  <si>
    <t>Income Taxes - Additional Information (Details) - USD ($) $ in Millions</t>
  </si>
  <si>
    <t>Dec. 22, 2016</t>
  </si>
  <si>
    <t>Income Taxes [Line Items]</t>
  </si>
  <si>
    <t>Subject to expiration</t>
  </si>
  <si>
    <t>Not subject to expiration</t>
  </si>
  <si>
    <t>Net operating loss carryforward written off</t>
  </si>
  <si>
    <t>Operating loss carryforwards annual installment amount</t>
  </si>
  <si>
    <t>Depletion carryover amount</t>
  </si>
  <si>
    <t>Statutory tax rate</t>
  </si>
  <si>
    <t>Income tax benefit</t>
  </si>
  <si>
    <t>AMT credit carryovers</t>
  </si>
  <si>
    <t>AMT expected to refund Year</t>
  </si>
  <si>
    <t>Maximum percentage of deductible interest expense for tax of earnings before interest, taxes, depreciation, and amortization</t>
  </si>
  <si>
    <t>30.00%</t>
  </si>
  <si>
    <t>Maximum percentage of deductible interest expense for tax of earnings before interest and taxes</t>
  </si>
  <si>
    <t>Deductible interest expense limitation</t>
  </si>
  <si>
    <t>Deferred tax assets</t>
  </si>
  <si>
    <t>Scenario Plan</t>
  </si>
  <si>
    <t>21.00%</t>
  </si>
  <si>
    <t>Amended and Restated Purchase Agreement | Chambers</t>
  </si>
  <si>
    <t>Additional estimated annual utilization limit of net operating losses</t>
  </si>
  <si>
    <t>Net operating loss carryforwards limitations on use description</t>
  </si>
  <si>
    <t>The 2017 change creates an additional estimated annual utilization limit of approximately $0.8 million on our ability to utilize net operating losses generated subsequent to the 2016 change in ownership, but prior to the June, 2017 change in ownership.</t>
  </si>
  <si>
    <t>Common Class A</t>
  </si>
  <si>
    <t>Sale of common stock, net of offering costs (in shares)</t>
  </si>
  <si>
    <t>Series A-1 Convertible Participating Preferred Stock</t>
  </si>
  <si>
    <t>Series A-1 Convertible Participating Preferred Stock | Amended and Restated Purchase Agreement | Chambers</t>
  </si>
  <si>
    <t>Series A-2 Convertible Participating Preferred Stock | Amended and Restated Purchase Agreement | Chambers</t>
  </si>
  <si>
    <t>Income Taxes - Difference between Income Taxes Computed at Federal Statutory Rate and Provision for Income Taxes (Details) - USD ($) $ in Thousands</t>
  </si>
  <si>
    <t>Expected income tax benefit at statutory rate</t>
  </si>
  <si>
    <t>Permanent differences</t>
  </si>
  <si>
    <t>Adjustment to NOL</t>
  </si>
  <si>
    <t>Remeasurement of deferred balances due to federal rate change</t>
  </si>
  <si>
    <t>State tax, tax effected</t>
  </si>
  <si>
    <t>Prior year differences</t>
  </si>
  <si>
    <t>Stock-based compensation differences</t>
  </si>
  <si>
    <t>Income Taxes - Deferred Tax Assets and Liabilities (Details) - USD ($) $ in Thousands</t>
  </si>
  <si>
    <t>Deferred tax assets:</t>
  </si>
  <si>
    <t>Net operating loss carryforward</t>
  </si>
  <si>
    <t>Stock based compensation</t>
  </si>
  <si>
    <t>Intangibles</t>
  </si>
  <si>
    <t>Deferred Tax Assets, Derivative Instruments</t>
  </si>
  <si>
    <t>Deferred Tax Assets, Interest Expense Limitation</t>
  </si>
  <si>
    <t>Organizational expenses and other</t>
  </si>
  <si>
    <t>Total deferred tax assets</t>
  </si>
  <si>
    <t>Deferred tax liabilities:</t>
  </si>
  <si>
    <t>Oil and gas properties and other property and equipment, principally due to intangible drilling costs</t>
  </si>
  <si>
    <t>Loss on derivative instruments</t>
  </si>
  <si>
    <t>Net deferred tax liabilities</t>
  </si>
  <si>
    <t>Stockholders' Equity - Additional Information (Details) - USD ($)</t>
  </si>
  <si>
    <t>Sep. 28, 2018</t>
  </si>
  <si>
    <t>Nov. 03, 2017</t>
  </si>
  <si>
    <t>Class of Stock [Line Items]</t>
  </si>
  <si>
    <t>Minimum percentage of outstanding common stock beneficially own by approved holders</t>
  </si>
  <si>
    <t>Senior Unsecured Notes</t>
  </si>
  <si>
    <t>Unsecured notes, maturity period</t>
  </si>
  <si>
    <t>2 years</t>
  </si>
  <si>
    <t>9.00%</t>
  </si>
  <si>
    <t>Conversion of stock, threshold trading days</t>
  </si>
  <si>
    <t>20 days</t>
  </si>
  <si>
    <t>Conversion of stock, threshold consecutive trading days</t>
  </si>
  <si>
    <t>30 days</t>
  </si>
  <si>
    <t>Threshold percentage of conversion price prior to June 15, 2019</t>
  </si>
  <si>
    <t>200.00%</t>
  </si>
  <si>
    <t>Threshold percentage of conversion price after June 15, 2019 but before June 15, 2020</t>
  </si>
  <si>
    <t>175.00%</t>
  </si>
  <si>
    <t>Threshold percentage of conversion price after June 15, 2020</t>
  </si>
  <si>
    <t>150.00%</t>
  </si>
  <si>
    <t>Preferred stock, dividend rate, percentage</t>
  </si>
  <si>
    <t>Stock conversion terms</t>
  </si>
  <si>
    <t>the Company, at its option, may instead elect to exchange each share of Series A-1 Preferred Stock for senior unsecured notes of the Company with a two-year maturity, a 9.0% per annum coupon payable semi-annually in cash, and governed by terms substantially similar to the Company’s most recent high yield indenture at that time.</t>
  </si>
  <si>
    <t>Preferred Stock Dividends, Shares</t>
  </si>
  <si>
    <t>Series A-1 Convertible Participating Preferred Stock | Battlecat and Marquis</t>
  </si>
  <si>
    <t>Number of shares issued</t>
  </si>
  <si>
    <t>Preferred stock, par value</t>
  </si>
  <si>
    <t>Series A-2 Convertible Participating Preferred Stock</t>
  </si>
  <si>
    <t>Series A-2 Convertible Participating Preferred Stock | Battlecat and Marquis</t>
  </si>
  <si>
    <t>Convertible participating preferred stock, number of shares issued</t>
  </si>
  <si>
    <t>Preferred stock to common stock conversion basis</t>
  </si>
  <si>
    <t>one-for-one</t>
  </si>
  <si>
    <t>Shares issued upon conversion</t>
  </si>
  <si>
    <t>Series A Preferred Stock</t>
  </si>
  <si>
    <t>Minimum percentage of outstanding preferred stock beneficially own by approved holders</t>
  </si>
  <si>
    <t>Shares issued, price per share</t>
  </si>
  <si>
    <t>Preferred stock, increase in dividend rate for next succeeding dividend period</t>
  </si>
  <si>
    <t>5.00%</t>
  </si>
  <si>
    <t>Preferred stock, additional increase in dividend rate for each successive dividend period</t>
  </si>
  <si>
    <t>Preferred stock redemption percentage</t>
  </si>
  <si>
    <t>110.00%</t>
  </si>
  <si>
    <t>Preferred stock redemption percentage of stated value two</t>
  </si>
  <si>
    <t>105.00%</t>
  </si>
  <si>
    <t>Preferred stock redemption percentage of stated value three</t>
  </si>
  <si>
    <t>Series A Preferred Stock | Maximum</t>
  </si>
  <si>
    <t>Preferred stock, liquidation preference per share</t>
  </si>
  <si>
    <t>Stock repurchased and retired (in shares)</t>
  </si>
  <si>
    <t>Stock Repurchased and Retired During Period, Value</t>
  </si>
  <si>
    <t>Stock-Based Compensation and Other Incentives - Additional Information (Details) - USD ($)</t>
  </si>
  <si>
    <t>9 Months Ended</t>
  </si>
  <si>
    <t>Feb. 28, 2017</t>
  </si>
  <si>
    <t>Share-based Compensation Arrangement by Share-based Payment Award [Line Items]</t>
  </si>
  <si>
    <t>Stock options vesting periods</t>
  </si>
  <si>
    <t>Share based compensation expense</t>
  </si>
  <si>
    <t>Unrecognized compensation cost related to stock options</t>
  </si>
  <si>
    <t>Period for recognition</t>
  </si>
  <si>
    <t>1 year 9 months 18 days</t>
  </si>
  <si>
    <t>Vested</t>
  </si>
  <si>
    <t>Restricted Stock Units (RSUs) | Vesting on Third Anniversary</t>
  </si>
  <si>
    <t>Share-based compensation award vesting rights, Percentage</t>
  </si>
  <si>
    <t>Stock appreciation rights</t>
  </si>
  <si>
    <t>Share-based compensation expiration period</t>
  </si>
  <si>
    <t>Number of RSUs or SARs granted</t>
  </si>
  <si>
    <t>3 years 6 months</t>
  </si>
  <si>
    <t>Stock Appreciation Rights (SARs) | Vesting on Third Anniversary</t>
  </si>
  <si>
    <t>Predecessor</t>
  </si>
  <si>
    <t>Cash dividend on common shares</t>
  </si>
  <si>
    <t>Stock-Based Compensation and Other Incentives - Schedule of Outstanding Restricted Stock Units (Details) - Restricted Stock Units (RSUs)</t>
  </si>
  <si>
    <t>Dec. 31, 2018$ / sharesshares</t>
  </si>
  <si>
    <t>Non-vested Shares [Roll Forward]</t>
  </si>
  <si>
    <t>Outstanding non-vested options at beginning of period, Shares | shares</t>
  </si>
  <si>
    <t>Granted, Shares | shares</t>
  </si>
  <si>
    <t>Vested, Shares | shares</t>
  </si>
  <si>
    <t>Forfeited, Shares | shares</t>
  </si>
  <si>
    <t>Outstanding non-vested options at end of period, Shares | shares</t>
  </si>
  <si>
    <t>Share-based Compensation Arrangement by Share-based Payment Award, Equity Instruments Other than Options, Nonvested, Weighted Average Grant Date Fair Value [Abstract]</t>
  </si>
  <si>
    <t>Outstanding non-vested options at beginning of period, Weighted Average Fair Value per Share | $ / shares</t>
  </si>
  <si>
    <t>Granted, Weighted Average Fair Value per Share | $ / shares</t>
  </si>
  <si>
    <t>Vested, Weighted Average Fair Value per Share | $ / shares</t>
  </si>
  <si>
    <t>Forfeited, Weighted Average Fair Value per Share | $ / shares</t>
  </si>
  <si>
    <t>Outstanding non-vested options at ending of period, Weighted Average Fair Value per Share | $ / shares</t>
  </si>
  <si>
    <t>Stock-Based Compensation and Other Incentives - Schedule of Outstanding Stock Appreciation Rights (Details) - Stock Appreciation Rights (SARs) - $ / shares</t>
  </si>
  <si>
    <t>Outstanding Shares [Roll Forward]</t>
  </si>
  <si>
    <t>Outstanding at beginning of period, Shares</t>
  </si>
  <si>
    <t>Granted, Shares</t>
  </si>
  <si>
    <t>Exercised, Shares</t>
  </si>
  <si>
    <t>Forfeited, Shares</t>
  </si>
  <si>
    <t>Outstanding at end of period, Shares</t>
  </si>
  <si>
    <t>Outstanding at end of period, Weighted Average Exercise Price Per Share</t>
  </si>
  <si>
    <t>Granted, Weighted Average Exercise Price Per Share</t>
  </si>
  <si>
    <t>Exercised, Weighted Average Exercise Price Per Share</t>
  </si>
  <si>
    <t>Forfeited, Weighted Average Exercise Price Per Share</t>
  </si>
  <si>
    <t>Outstanding, Weighted Average Remaining Contractual Term (in years)</t>
  </si>
  <si>
    <t>3 years 5 months 18 days</t>
  </si>
  <si>
    <t>4 years 3 months 18 days</t>
  </si>
  <si>
    <t>Granted non-vested options, Weighted Average Remaining Contractual Term (in years)</t>
  </si>
  <si>
    <t>Options vested and exercisable, (in shares)</t>
  </si>
  <si>
    <t>Options vested and exercisable, weighted average exercise price per share</t>
  </si>
  <si>
    <t>Options vested and exercisable, Weighted Average Remaining Contractual Term (in years)</t>
  </si>
  <si>
    <t>3 years 2 months 18 days</t>
  </si>
  <si>
    <t>Related Party Activities - Additional Information (Details)</t>
  </si>
  <si>
    <t>Feb. 28, 2019USD ($)</t>
  </si>
  <si>
    <t>Jan. 31, 2018USD ($)</t>
  </si>
  <si>
    <t>Dec. 31, 2016USD ($)shares</t>
  </si>
  <si>
    <t>Dec. 31, 2017USD ($)</t>
  </si>
  <si>
    <t>Oct. 09, 2018shares</t>
  </si>
  <si>
    <t>Jun. 30, 2017USD ($)</t>
  </si>
  <si>
    <t>Oct. 26, 2016Director</t>
  </si>
  <si>
    <t>Aug. 02, 2016USD ($)$ / sharesshares</t>
  </si>
  <si>
    <t>Related Party Transaction [Line Items]</t>
  </si>
  <si>
    <t>Registration rights agreement description</t>
  </si>
  <si>
    <t>the Company entered into a Registration Rights Agreement with EF Realisation, pursuant to which the Company agreed to register for resale Class A voting common stock indirectly owned by EF Realisation. The Company agreed to file a registration statement providing for the resale of Class A voting common stock held by EF Realisation no later than the earlier of (i) October 26, 2017, and (ii) 30 days after the date the Company first becomes eligible to file a registration statement on Form S-3. The Form S-3 registration statement was filed with the Securities and Exchange Commission on November 7, 2017, and is effective. The Company has also granted EF Realisation certain piggyback and demand registration rights.</t>
  </si>
  <si>
    <t>Warrants to purchase common stock | shares</t>
  </si>
  <si>
    <t>Leucadia</t>
  </si>
  <si>
    <t>Offering fee recorded as reduction to additional paid-in capital</t>
  </si>
  <si>
    <t>Leucadia | Class A Voting Common Stock</t>
  </si>
  <si>
    <t>Number of common shares issued | shares</t>
  </si>
  <si>
    <t>Common shares issued, Value</t>
  </si>
  <si>
    <t>Leucadia | Maximum | Class A Voting Common Stock</t>
  </si>
  <si>
    <t>Ownership percentage required to appoint board of directors</t>
  </si>
  <si>
    <t>50.00%</t>
  </si>
  <si>
    <t>Leucadia | Securities Purchase Agreement | 12% Senior Secured Second Lien Notes Due 2021</t>
  </si>
  <si>
    <t>Common stock price per share | $ / shares</t>
  </si>
  <si>
    <t>Leucadia | Securities Purchase Agreement | 12% Senior Secured Second Lien Notes Due 2021 | Maximum</t>
  </si>
  <si>
    <t>Juneau Energy, LLC | Securities Purchase Agreement</t>
  </si>
  <si>
    <t>Juneau Energy, LLC | Securities Purchase Agreement | 12% Senior Secured Second Lien Notes Due 2021</t>
  </si>
  <si>
    <t>Sale of stock, description of transaction</t>
  </si>
  <si>
    <t>(i) up to $49.9 million aggregate principal amount of LRAI’s 12% senior secured second lien notes due 2021 (“Second Lien Notes”) and (ii) five-year warrants to purchase up to an aggregate 998,000 shares of the Company’s Class A voting common stock at a price equal to $5.00 per share (the “Warrants”). During 2016, LRAI issued $25.0 million in aggregate principal amount of Second Lien Notes and the Company issued Warrants to purchase 500,000 shares of its Class A voting common stock to Juneau. In December 2016, LRAI repaid to Juneau $21.0 million principal of the Second Lien Notes with proceeds from the 2016 Common Stock Offering.</t>
  </si>
  <si>
    <t>Juneau Energy, LLC | Securities Purchase Agreement | Second Lien Notes</t>
  </si>
  <si>
    <t>EF Realisation | Class A Voting Common Stock | Board Representation Agreement</t>
  </si>
  <si>
    <t>Minimum ownership percentage on common stock issued and outstanding required for nominating two directors</t>
  </si>
  <si>
    <t>Minimum ownership percentage on common stock issued and outstanding required for nominating one director</t>
  </si>
  <si>
    <t>EF Realisation | Maximum | Class A Voting Common Stock</t>
  </si>
  <si>
    <t>Number of directors to be nominated | Director</t>
  </si>
  <si>
    <t>EF Realisation | Minimum | Class A Voting Common Stock</t>
  </si>
  <si>
    <t>Affiliated Entity | Class A Voting Common Stock</t>
  </si>
  <si>
    <t>Sale or distribution of common stock (in shares) | shares</t>
  </si>
  <si>
    <t>Amount of outstanding common stock sold and distributed</t>
  </si>
  <si>
    <t>New Tech Global Ventures, LLC</t>
  </si>
  <si>
    <t>Cost of consultancy services</t>
  </si>
  <si>
    <t>Subsequent Event | Affiliated Entity</t>
  </si>
  <si>
    <t>Payments to Acquire Land</t>
  </si>
  <si>
    <t>Commitments and Contingencies - Schedule of Future Minimum Rental Payments for Operating Leases (Details) $ in Thousands</t>
  </si>
  <si>
    <t>Operating Leases, Future Minimum Payments Due</t>
  </si>
  <si>
    <t>Total minimum lease payments</t>
  </si>
  <si>
    <t>Contingencies and Commitments - Additional Information (Details)</t>
  </si>
  <si>
    <t>Jul. 31, 2019USD ($)</t>
  </si>
  <si>
    <t>Feb. 28, 2018USD ($)</t>
  </si>
  <si>
    <t>Dec. 31, 2018USD ($)Drilling_Rig</t>
  </si>
  <si>
    <t>Loss Contingencies [Line Items]</t>
  </si>
  <si>
    <t>Building rent expense</t>
  </si>
  <si>
    <t>Number Of Drilling Rigs Under Contract | Drilling_Rig</t>
  </si>
  <si>
    <t>Contract services to cover wells planned to be drilled | Drilling_Rig</t>
  </si>
  <si>
    <t>Drilling Rig</t>
  </si>
  <si>
    <t>Aggregate drilling rate</t>
  </si>
  <si>
    <t>Drilling Rig | Subsequent Event</t>
  </si>
  <si>
    <t>Early termination fee amount</t>
  </si>
  <si>
    <t>Subsequent Events - Additional Information (Details) - Pirate Assets - Wilson County [Member] $ in Millions</t>
  </si>
  <si>
    <t>Feb. 28, 2019USD ($)bbl</t>
  </si>
  <si>
    <t>Subsequent Event [Line Items]</t>
  </si>
  <si>
    <t>Net book value</t>
  </si>
  <si>
    <t>Subsequent Event</t>
  </si>
  <si>
    <t>Average daily production | bbl</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32</v>
      </c>
    </row>
    <row r="19" spans="1:4">
      <c r="A19" s="4" t="s">
        <v>34</v>
      </c>
      <c r="B19" s="4" t="s">
        <v>9</v>
      </c>
    </row>
    <row r="20" spans="1:4">
      <c r="A20" s="4" t="s">
        <v>35</v>
      </c>
      <c r="B20" s="4" t="s">
        <v>9</v>
      </c>
    </row>
    <row r="21" spans="1:4">
      <c r="A21" s="4" t="s">
        <v>36</v>
      </c>
      <c r="D21" s="5" t="n">
        <v>133.9</v>
      </c>
    </row>
    <row r="22" spans="1:4">
      <c r="A22" s="4" t="s">
        <v>37</v>
      </c>
      <c r="C22" s="6" t="n">
        <v>24773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5355</v>
      </c>
      <c r="C3" s="7" t="n">
        <v>2538</v>
      </c>
    </row>
    <row r="4" spans="1:3">
      <c r="A4" s="3" t="s">
        <v>42</v>
      </c>
    </row>
    <row r="5" spans="1:3">
      <c r="A5" s="4" t="s">
        <v>43</v>
      </c>
      <c r="B5" s="6" t="n">
        <v>15103</v>
      </c>
      <c r="C5" s="6" t="n">
        <v>12289</v>
      </c>
    </row>
    <row r="6" spans="1:3">
      <c r="A6" s="4" t="s">
        <v>44</v>
      </c>
      <c r="B6" s="6" t="n">
        <v>4541</v>
      </c>
      <c r="C6" s="6" t="n">
        <v>794</v>
      </c>
    </row>
    <row r="7" spans="1:3">
      <c r="A7" s="4" t="s">
        <v>45</v>
      </c>
      <c r="B7" s="6" t="n">
        <v>301</v>
      </c>
      <c r="C7" s="6" t="n">
        <v>162</v>
      </c>
    </row>
    <row r="8" spans="1:3">
      <c r="A8" s="4" t="s">
        <v>46</v>
      </c>
      <c r="B8" s="6" t="n">
        <v>15841</v>
      </c>
      <c r="C8" s="6" t="n">
        <v>472</v>
      </c>
    </row>
    <row r="9" spans="1:3">
      <c r="A9" s="4" t="s">
        <v>47</v>
      </c>
      <c r="B9" s="6" t="n">
        <v>1966</v>
      </c>
      <c r="C9" s="6" t="n">
        <v>2365</v>
      </c>
    </row>
    <row r="10" spans="1:3">
      <c r="A10" s="4" t="s">
        <v>48</v>
      </c>
      <c r="B10" s="6" t="n">
        <v>43107</v>
      </c>
      <c r="C10" s="6" t="n">
        <v>18620</v>
      </c>
    </row>
    <row r="11" spans="1:3">
      <c r="A11" s="4" t="s">
        <v>49</v>
      </c>
      <c r="B11" s="6" t="n">
        <v>960711</v>
      </c>
      <c r="C11" s="6" t="n">
        <v>747370</v>
      </c>
    </row>
    <row r="12" spans="1:3">
      <c r="A12" s="4" t="s">
        <v>50</v>
      </c>
      <c r="B12" s="6" t="n">
        <v>81850</v>
      </c>
      <c r="C12" s="6" t="n">
        <v>81511</v>
      </c>
    </row>
    <row r="13" spans="1:3">
      <c r="A13" s="4" t="s">
        <v>51</v>
      </c>
      <c r="B13" s="6" t="n">
        <v>17727</v>
      </c>
      <c r="C13" s="6" t="n">
        <v>15763</v>
      </c>
    </row>
    <row r="14" spans="1:3">
      <c r="A14" s="4" t="s">
        <v>52</v>
      </c>
      <c r="B14" s="6" t="n">
        <v>-369529</v>
      </c>
      <c r="C14" s="6" t="n">
        <v>-274374</v>
      </c>
    </row>
    <row r="15" spans="1:3">
      <c r="A15" s="4" t="s">
        <v>53</v>
      </c>
      <c r="B15" s="6" t="n">
        <v>690759</v>
      </c>
      <c r="C15" s="6" t="n">
        <v>570270</v>
      </c>
    </row>
    <row r="16" spans="1:3">
      <c r="A16" s="4" t="s">
        <v>46</v>
      </c>
      <c r="B16" s="6" t="n">
        <v>7302</v>
      </c>
      <c r="C16" s="6" t="n">
        <v>0</v>
      </c>
    </row>
    <row r="17" spans="1:3">
      <c r="A17" s="4" t="s">
        <v>54</v>
      </c>
      <c r="B17" s="6" t="n">
        <v>2944</v>
      </c>
      <c r="C17" s="6" t="n">
        <v>2918</v>
      </c>
    </row>
    <row r="18" spans="1:3">
      <c r="A18" s="4" t="s">
        <v>55</v>
      </c>
      <c r="B18" s="6" t="n">
        <v>744112</v>
      </c>
      <c r="C18" s="6" t="n">
        <v>591808</v>
      </c>
    </row>
    <row r="19" spans="1:3">
      <c r="A19" s="3" t="s">
        <v>56</v>
      </c>
    </row>
    <row r="20" spans="1:3">
      <c r="A20" s="4" t="s">
        <v>57</v>
      </c>
      <c r="B20" s="6" t="n">
        <v>18260</v>
      </c>
      <c r="C20" s="6" t="n">
        <v>25901</v>
      </c>
    </row>
    <row r="21" spans="1:3">
      <c r="A21" s="4" t="s">
        <v>58</v>
      </c>
      <c r="B21" s="6" t="n">
        <v>181</v>
      </c>
      <c r="C21" s="6" t="n">
        <v>389</v>
      </c>
    </row>
    <row r="22" spans="1:3">
      <c r="A22" s="4" t="s">
        <v>59</v>
      </c>
      <c r="B22" s="6" t="n">
        <v>13022</v>
      </c>
      <c r="C22" s="6" t="n">
        <v>8747</v>
      </c>
    </row>
    <row r="23" spans="1:3">
      <c r="A23" s="4" t="s">
        <v>60</v>
      </c>
      <c r="B23" s="6" t="n">
        <v>28128</v>
      </c>
      <c r="C23" s="6" t="n">
        <v>16583</v>
      </c>
    </row>
    <row r="24" spans="1:3">
      <c r="A24" s="4" t="s">
        <v>46</v>
      </c>
      <c r="B24" s="6" t="n">
        <v>430</v>
      </c>
      <c r="C24" s="6" t="n">
        <v>12336</v>
      </c>
    </row>
    <row r="25" spans="1:3">
      <c r="A25" s="4" t="s">
        <v>61</v>
      </c>
      <c r="B25" s="6" t="n">
        <v>60021</v>
      </c>
      <c r="C25" s="6" t="n">
        <v>63956</v>
      </c>
    </row>
    <row r="26" spans="1:3">
      <c r="A26" s="3" t="s">
        <v>62</v>
      </c>
    </row>
    <row r="27" spans="1:3">
      <c r="A27" s="4" t="s">
        <v>63</v>
      </c>
      <c r="B27" s="6" t="n">
        <v>436882</v>
      </c>
      <c r="C27" s="6" t="n">
        <v>301155</v>
      </c>
    </row>
    <row r="28" spans="1:3">
      <c r="A28" s="4" t="s">
        <v>64</v>
      </c>
      <c r="B28" s="6" t="n">
        <v>7195</v>
      </c>
      <c r="C28" s="6" t="n">
        <v>5649</v>
      </c>
    </row>
    <row r="29" spans="1:3">
      <c r="A29" s="4" t="s">
        <v>65</v>
      </c>
      <c r="B29" s="6" t="n">
        <v>12370</v>
      </c>
      <c r="C29" s="6" t="n">
        <v>4769</v>
      </c>
    </row>
    <row r="30" spans="1:3">
      <c r="A30" s="4" t="s">
        <v>66</v>
      </c>
      <c r="B30" s="6" t="n">
        <v>366</v>
      </c>
      <c r="C30" s="6" t="n">
        <v>508</v>
      </c>
    </row>
    <row r="31" spans="1:3">
      <c r="A31" s="4" t="s">
        <v>67</v>
      </c>
      <c r="B31" s="6" t="n">
        <v>689</v>
      </c>
      <c r="C31" s="6" t="n">
        <v>963</v>
      </c>
    </row>
    <row r="32" spans="1:3">
      <c r="A32" s="4" t="s">
        <v>46</v>
      </c>
      <c r="B32" s="6" t="n">
        <v>21</v>
      </c>
      <c r="C32" s="6" t="n">
        <v>9802</v>
      </c>
    </row>
    <row r="33" spans="1:3">
      <c r="A33" s="4" t="s">
        <v>68</v>
      </c>
      <c r="B33" s="6" t="n">
        <v>4021</v>
      </c>
      <c r="C33" s="6" t="n">
        <v>1316</v>
      </c>
    </row>
    <row r="34" spans="1:3">
      <c r="A34" s="4" t="s">
        <v>69</v>
      </c>
      <c r="B34" s="6" t="n">
        <v>461544</v>
      </c>
      <c r="C34" s="6" t="n">
        <v>324162</v>
      </c>
    </row>
    <row r="35" spans="1:3">
      <c r="A35" s="4" t="s">
        <v>70</v>
      </c>
      <c r="B35" s="4" t="s">
        <v>71</v>
      </c>
      <c r="C35" s="4" t="s">
        <v>71</v>
      </c>
    </row>
    <row r="36" spans="1:3">
      <c r="A36" s="3" t="s">
        <v>72</v>
      </c>
    </row>
    <row r="37" spans="1:3">
      <c r="A37" s="4" t="s">
        <v>73</v>
      </c>
      <c r="B37" s="6" t="n">
        <v>0</v>
      </c>
      <c r="C37" s="6" t="n">
        <v>0</v>
      </c>
    </row>
    <row r="38" spans="1:3">
      <c r="A38" s="4" t="s">
        <v>74</v>
      </c>
      <c r="B38" s="6" t="n">
        <v>174379</v>
      </c>
      <c r="C38" s="6" t="n">
        <v>174871</v>
      </c>
    </row>
    <row r="39" spans="1:3">
      <c r="A39" s="4" t="s">
        <v>75</v>
      </c>
      <c r="B39" s="6" t="n">
        <v>-94487</v>
      </c>
      <c r="C39" s="6" t="n">
        <v>-113836</v>
      </c>
    </row>
    <row r="40" spans="1:3">
      <c r="A40" s="4" t="s">
        <v>76</v>
      </c>
      <c r="B40" s="6" t="n">
        <v>222547</v>
      </c>
      <c r="C40" s="6" t="n">
        <v>203690</v>
      </c>
    </row>
    <row r="41" spans="1:3">
      <c r="A41" s="4" t="s">
        <v>77</v>
      </c>
      <c r="B41" s="6" t="n">
        <v>744112</v>
      </c>
      <c r="C41" s="6" t="n">
        <v>591808</v>
      </c>
    </row>
    <row r="42" spans="1:3">
      <c r="A42" s="4" t="s">
        <v>78</v>
      </c>
    </row>
    <row r="43" spans="1:3">
      <c r="A43" s="3" t="s">
        <v>72</v>
      </c>
    </row>
    <row r="44" spans="1:3">
      <c r="A44" s="4" t="s">
        <v>79</v>
      </c>
      <c r="B44" s="6" t="n">
        <v>142655</v>
      </c>
      <c r="C44" s="6" t="n">
        <v>142655</v>
      </c>
    </row>
    <row r="45" spans="1:3">
      <c r="A45" s="4" t="s">
        <v>80</v>
      </c>
    </row>
    <row r="46" spans="1:3">
      <c r="A46" s="3" t="s">
        <v>72</v>
      </c>
    </row>
    <row r="47" spans="1:3">
      <c r="A47" s="4" t="s">
        <v>79</v>
      </c>
      <c r="B47" s="7" t="n">
        <v>0</v>
      </c>
      <c r="C4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4</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01</v>
      </c>
      <c r="B11" s="4" t="s">
        <v>243</v>
      </c>
    </row>
    <row r="12" spans="1:2">
      <c r="A12" s="4" t="s">
        <v>198</v>
      </c>
      <c r="B12" s="4" t="s">
        <v>244</v>
      </c>
    </row>
    <row r="13" spans="1:2">
      <c r="A13" s="4" t="s">
        <v>245</v>
      </c>
      <c r="B13" s="4" t="s">
        <v>246</v>
      </c>
    </row>
    <row r="14" spans="1:2">
      <c r="A14" s="4" t="s">
        <v>210</v>
      </c>
      <c r="B14" s="4" t="s">
        <v>247</v>
      </c>
    </row>
    <row r="15" spans="1:2">
      <c r="A15" s="4" t="s">
        <v>248</v>
      </c>
      <c r="B15" s="4" t="s">
        <v>249</v>
      </c>
    </row>
    <row r="16" spans="1:2">
      <c r="A16" s="4" t="s">
        <v>186</v>
      </c>
      <c r="B16"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193</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196</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9</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202</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05</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4" t="s">
        <v>274</v>
      </c>
      <c r="B3" s="4" t="s">
        <v>275</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9</v>
      </c>
    </row>
    <row r="2" spans="1:3">
      <c r="A2" s="4" t="s">
        <v>78</v>
      </c>
    </row>
    <row r="3" spans="1:3">
      <c r="A3" s="4" t="s">
        <v>82</v>
      </c>
      <c r="B3" s="8" t="n">
        <v>0.001</v>
      </c>
      <c r="C3" s="8" t="n">
        <v>0.001</v>
      </c>
    </row>
    <row r="4" spans="1:3">
      <c r="A4" s="4" t="s">
        <v>83</v>
      </c>
      <c r="B4" s="6" t="n">
        <v>100000000</v>
      </c>
      <c r="C4" s="6" t="n">
        <v>100000000</v>
      </c>
    </row>
    <row r="5" spans="1:3">
      <c r="A5" s="4" t="s">
        <v>84</v>
      </c>
      <c r="B5" s="6" t="n">
        <v>24645825</v>
      </c>
      <c r="C5" s="6" t="n">
        <v>24506647</v>
      </c>
    </row>
    <row r="6" spans="1:3">
      <c r="A6" s="4" t="s">
        <v>85</v>
      </c>
      <c r="B6" s="6" t="n">
        <v>24645825</v>
      </c>
      <c r="C6" s="6" t="n">
        <v>24506647</v>
      </c>
    </row>
    <row r="7" spans="1:3">
      <c r="A7" s="4" t="s">
        <v>80</v>
      </c>
    </row>
    <row r="8" spans="1:3">
      <c r="A8" s="4" t="s">
        <v>82</v>
      </c>
      <c r="B8" s="8" t="n">
        <v>0.001</v>
      </c>
      <c r="C8" s="8" t="n">
        <v>0.001</v>
      </c>
    </row>
    <row r="9" spans="1:3">
      <c r="A9" s="4" t="s">
        <v>83</v>
      </c>
      <c r="B9" s="6" t="n">
        <v>5000</v>
      </c>
      <c r="C9" s="6" t="n">
        <v>5000</v>
      </c>
    </row>
    <row r="10" spans="1:3">
      <c r="A10" s="4" t="s">
        <v>84</v>
      </c>
      <c r="B10" s="6" t="n">
        <v>0</v>
      </c>
      <c r="C10" s="6" t="n">
        <v>2500</v>
      </c>
    </row>
    <row r="11" spans="1:3">
      <c r="A11" s="4" t="s">
        <v>85</v>
      </c>
      <c r="B11" s="6" t="n">
        <v>0</v>
      </c>
      <c r="C11" s="6" t="n">
        <v>2500</v>
      </c>
    </row>
    <row r="12" spans="1:3">
      <c r="A12" s="4" t="s">
        <v>86</v>
      </c>
    </row>
    <row r="13" spans="1:3">
      <c r="A13" s="4" t="s">
        <v>87</v>
      </c>
      <c r="B13" s="8" t="n">
        <v>0.001</v>
      </c>
      <c r="C13" s="8" t="n">
        <v>0.001</v>
      </c>
    </row>
    <row r="14" spans="1:3">
      <c r="A14" s="4" t="s">
        <v>88</v>
      </c>
      <c r="B14" s="6" t="n">
        <v>91784</v>
      </c>
      <c r="C14" s="6" t="n">
        <v>83968</v>
      </c>
    </row>
    <row r="15" spans="1:3">
      <c r="A15" s="4" t="s">
        <v>89</v>
      </c>
      <c r="B15" s="6" t="n">
        <v>91784</v>
      </c>
      <c r="C15" s="6" t="n">
        <v>83968</v>
      </c>
    </row>
    <row r="16" spans="1:3">
      <c r="A16" s="4" t="s">
        <v>90</v>
      </c>
    </row>
    <row r="17" spans="1:3">
      <c r="A17" s="4" t="s">
        <v>87</v>
      </c>
      <c r="B17" s="8" t="n">
        <v>0.001</v>
      </c>
      <c r="C17" s="8" t="n">
        <v>0.001</v>
      </c>
    </row>
    <row r="18" spans="1:3">
      <c r="A18" s="4" t="s">
        <v>88</v>
      </c>
      <c r="B18" s="6" t="n">
        <v>0</v>
      </c>
      <c r="C18" s="6" t="n">
        <v>0</v>
      </c>
    </row>
    <row r="19" spans="1:3">
      <c r="A19" s="4" t="s">
        <v>89</v>
      </c>
      <c r="B19" s="6" t="n">
        <v>0</v>
      </c>
      <c r="C1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1</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1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2</v>
      </c>
    </row>
    <row r="3" spans="1:2">
      <c r="A3" s="3" t="s">
        <v>223</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293</v>
      </c>
      <c r="B1" s="2" t="s">
        <v>1</v>
      </c>
    </row>
    <row r="2" spans="1:4">
      <c r="B2" s="2" t="s">
        <v>2</v>
      </c>
      <c r="C2" s="2" t="s">
        <v>39</v>
      </c>
      <c r="D2" s="2" t="s">
        <v>294</v>
      </c>
    </row>
    <row r="3" spans="1:4">
      <c r="A3" s="3" t="s">
        <v>295</v>
      </c>
    </row>
    <row r="4" spans="1:4">
      <c r="A4" s="4" t="s">
        <v>296</v>
      </c>
      <c r="B4" s="4" t="s">
        <v>297</v>
      </c>
    </row>
    <row r="5" spans="1:4">
      <c r="A5" s="4" t="s">
        <v>98</v>
      </c>
      <c r="B5" s="7" t="n">
        <v>12169000</v>
      </c>
      <c r="C5" s="7" t="n">
        <v>33413000</v>
      </c>
    </row>
    <row r="6" spans="1:4">
      <c r="A6" s="4" t="s">
        <v>298</v>
      </c>
      <c r="D6" s="7" t="n">
        <v>141700000</v>
      </c>
    </row>
    <row r="7" spans="1:4">
      <c r="A7" s="4" t="s">
        <v>299</v>
      </c>
      <c r="B7" s="7" t="n">
        <v>0</v>
      </c>
      <c r="C7" s="6" t="n">
        <v>0</v>
      </c>
    </row>
    <row r="8" spans="1:4">
      <c r="A8" s="4" t="s">
        <v>300</v>
      </c>
      <c r="B8" s="4" t="s">
        <v>301</v>
      </c>
    </row>
    <row r="9" spans="1:4">
      <c r="A9" s="4" t="s">
        <v>302</v>
      </c>
    </row>
    <row r="10" spans="1:4">
      <c r="A10" s="3" t="s">
        <v>295</v>
      </c>
    </row>
    <row r="11" spans="1:4">
      <c r="A11" s="4" t="s">
        <v>303</v>
      </c>
      <c r="B11" s="4" t="s">
        <v>304</v>
      </c>
    </row>
    <row r="12" spans="1:4">
      <c r="A12" s="4" t="s">
        <v>305</v>
      </c>
    </row>
    <row r="13" spans="1:4">
      <c r="A13" s="3" t="s">
        <v>295</v>
      </c>
    </row>
    <row r="14" spans="1:4">
      <c r="A14" s="4" t="s">
        <v>98</v>
      </c>
      <c r="B14" s="7" t="n">
        <v>12200000</v>
      </c>
      <c r="C14" s="6" t="n">
        <v>28600000</v>
      </c>
    </row>
    <row r="15" spans="1:4">
      <c r="A15" s="4" t="s">
        <v>306</v>
      </c>
    </row>
    <row r="16" spans="1:4">
      <c r="A16" s="3" t="s">
        <v>295</v>
      </c>
    </row>
    <row r="17" spans="1:4">
      <c r="A17" s="4" t="s">
        <v>98</v>
      </c>
      <c r="C17" s="7" t="n">
        <v>4800000</v>
      </c>
    </row>
    <row r="18" spans="1:4">
      <c r="A18" s="4" t="s">
        <v>307</v>
      </c>
    </row>
    <row r="19" spans="1:4">
      <c r="A19" s="3" t="s">
        <v>295</v>
      </c>
    </row>
    <row r="20" spans="1:4">
      <c r="A20" s="4" t="s">
        <v>303</v>
      </c>
      <c r="B20" s="4" t="s">
        <v>301</v>
      </c>
    </row>
    <row r="21" spans="1:4">
      <c r="A21" s="4" t="s">
        <v>308</v>
      </c>
    </row>
    <row r="22" spans="1:4">
      <c r="A22" s="3" t="s">
        <v>295</v>
      </c>
    </row>
    <row r="23" spans="1:4">
      <c r="A23" s="4" t="s">
        <v>303</v>
      </c>
      <c r="B23" s="4" t="s">
        <v>309</v>
      </c>
    </row>
    <row r="24" spans="1:4">
      <c r="A24" s="4" t="s">
        <v>310</v>
      </c>
    </row>
    <row r="25" spans="1:4">
      <c r="A25" s="3" t="s">
        <v>295</v>
      </c>
    </row>
    <row r="26" spans="1:4">
      <c r="A26" s="4" t="s">
        <v>311</v>
      </c>
      <c r="B26" s="4" t="s">
        <v>312</v>
      </c>
    </row>
    <row r="27" spans="1:4">
      <c r="A27" s="4" t="s">
        <v>313</v>
      </c>
    </row>
    <row r="28" spans="1:4">
      <c r="A28" s="3" t="s">
        <v>295</v>
      </c>
    </row>
    <row r="29" spans="1:4">
      <c r="A29" s="4" t="s">
        <v>311</v>
      </c>
      <c r="C29" s="4" t="s">
        <v>314</v>
      </c>
    </row>
    <row r="30" spans="1:4">
      <c r="A30" s="4" t="s">
        <v>315</v>
      </c>
    </row>
    <row r="31" spans="1:4">
      <c r="A31" s="3" t="s">
        <v>295</v>
      </c>
    </row>
    <row r="32" spans="1:4">
      <c r="A32" s="4" t="s">
        <v>311</v>
      </c>
      <c r="B32" s="4" t="s">
        <v>316</v>
      </c>
      <c r="C32" s="4" t="s">
        <v>317</v>
      </c>
    </row>
    <row r="33" spans="1:4">
      <c r="A33" s="4" t="s">
        <v>318</v>
      </c>
    </row>
    <row r="34" spans="1:4">
      <c r="A34" s="3" t="s">
        <v>295</v>
      </c>
    </row>
    <row r="35" spans="1:4">
      <c r="A35" s="4" t="s">
        <v>311</v>
      </c>
      <c r="B35" s="4" t="s">
        <v>316</v>
      </c>
      <c r="C35" s="4" t="s">
        <v>319</v>
      </c>
    </row>
    <row r="36" spans="1:4">
      <c r="A36" s="4" t="s">
        <v>320</v>
      </c>
    </row>
    <row r="37" spans="1:4">
      <c r="A37" s="3" t="s">
        <v>295</v>
      </c>
    </row>
    <row r="38" spans="1:4">
      <c r="A38" s="4" t="s">
        <v>311</v>
      </c>
      <c r="B38" s="4" t="s">
        <v>319</v>
      </c>
      <c r="C38" s="4" t="s">
        <v>321</v>
      </c>
    </row>
    <row r="39" spans="1:4">
      <c r="A39" s="4" t="s">
        <v>322</v>
      </c>
    </row>
    <row r="40" spans="1:4">
      <c r="A40" s="3" t="s">
        <v>295</v>
      </c>
    </row>
    <row r="41" spans="1:4">
      <c r="A41" s="4" t="s">
        <v>311</v>
      </c>
      <c r="B41" s="4" t="s">
        <v>323</v>
      </c>
      <c r="C41" s="4" t="s">
        <v>324</v>
      </c>
    </row>
    <row r="42" spans="1:4">
      <c r="A42" s="4" t="s">
        <v>325</v>
      </c>
    </row>
    <row r="43" spans="1:4">
      <c r="A43" s="3" t="s">
        <v>295</v>
      </c>
    </row>
    <row r="44" spans="1:4">
      <c r="A44" s="4" t="s">
        <v>311</v>
      </c>
      <c r="B44" s="4" t="s">
        <v>326</v>
      </c>
    </row>
    <row r="45" spans="1:4">
      <c r="A45" s="4" t="s">
        <v>327</v>
      </c>
    </row>
    <row r="46" spans="1:4">
      <c r="A46" s="3" t="s">
        <v>295</v>
      </c>
    </row>
    <row r="47" spans="1:4">
      <c r="A47" s="4" t="s">
        <v>311</v>
      </c>
      <c r="B47" s="4" t="s">
        <v>328</v>
      </c>
    </row>
    <row r="48" spans="1:4">
      <c r="A48" s="4" t="s">
        <v>329</v>
      </c>
    </row>
    <row r="49" spans="1:4">
      <c r="A49" s="3" t="s">
        <v>295</v>
      </c>
    </row>
    <row r="50" spans="1:4">
      <c r="A50" s="4" t="s">
        <v>311</v>
      </c>
      <c r="B50" s="4" t="s">
        <v>330</v>
      </c>
      <c r="C50" s="4" t="s">
        <v>331</v>
      </c>
    </row>
    <row r="51" spans="1:4">
      <c r="A51" s="4" t="s">
        <v>332</v>
      </c>
    </row>
    <row r="52" spans="1:4">
      <c r="A52" s="3" t="s">
        <v>295</v>
      </c>
    </row>
    <row r="53" spans="1:4">
      <c r="A53" s="4" t="s">
        <v>311</v>
      </c>
      <c r="C53" s="4" t="s">
        <v>333</v>
      </c>
    </row>
    <row r="54" spans="1:4">
      <c r="A54" s="4" t="s">
        <v>334</v>
      </c>
    </row>
    <row r="55" spans="1:4">
      <c r="A55" s="3" t="s">
        <v>295</v>
      </c>
    </row>
    <row r="56" spans="1:4">
      <c r="A56" s="4" t="s">
        <v>311</v>
      </c>
      <c r="B56" s="4" t="s">
        <v>324</v>
      </c>
      <c r="C56" s="4" t="s">
        <v>33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9</v>
      </c>
    </row>
    <row r="3" spans="1:3">
      <c r="A3" s="3" t="s">
        <v>184</v>
      </c>
    </row>
    <row r="4" spans="1:3">
      <c r="A4" s="4" t="s">
        <v>337</v>
      </c>
      <c r="B4" s="7" t="n">
        <v>11532000</v>
      </c>
      <c r="C4" s="7" t="n">
        <v>-47453000</v>
      </c>
    </row>
    <row r="5" spans="1:3">
      <c r="A5" s="4" t="s">
        <v>338</v>
      </c>
      <c r="B5" s="6" t="n">
        <v>-4270000</v>
      </c>
      <c r="C5" s="6" t="n">
        <v>0</v>
      </c>
    </row>
    <row r="6" spans="1:3">
      <c r="A6" s="4" t="s">
        <v>339</v>
      </c>
      <c r="B6" s="6" t="n">
        <v>7262000</v>
      </c>
      <c r="C6" s="6" t="n">
        <v>-47453000</v>
      </c>
    </row>
    <row r="7" spans="1:3">
      <c r="A7" s="4" t="s">
        <v>340</v>
      </c>
      <c r="B7" s="6" t="n">
        <v>-329000</v>
      </c>
      <c r="C7" s="6" t="n">
        <v>0</v>
      </c>
    </row>
    <row r="8" spans="1:3">
      <c r="A8" s="4" t="s">
        <v>341</v>
      </c>
      <c r="B8" s="7" t="n">
        <v>6933000</v>
      </c>
      <c r="C8" s="7" t="n">
        <v>-47453000</v>
      </c>
    </row>
    <row r="9" spans="1:3">
      <c r="A9" s="4" t="s">
        <v>117</v>
      </c>
      <c r="B9" s="6" t="n">
        <v>24619730</v>
      </c>
      <c r="C9" s="6" t="n">
        <v>22252149</v>
      </c>
    </row>
    <row r="10" spans="1:3">
      <c r="A10" s="4" t="s">
        <v>342</v>
      </c>
      <c r="B10" s="6" t="n">
        <v>181413</v>
      </c>
      <c r="C10" s="6" t="n">
        <v>0</v>
      </c>
    </row>
    <row r="11" spans="1:3">
      <c r="A11" s="4" t="s">
        <v>118</v>
      </c>
      <c r="B11" s="6" t="n">
        <v>24801143</v>
      </c>
      <c r="C11" s="6" t="n">
        <v>22252149</v>
      </c>
    </row>
    <row r="12" spans="1:3">
      <c r="A12" s="4" t="s">
        <v>114</v>
      </c>
      <c r="B12" s="9" t="n">
        <v>0.29</v>
      </c>
      <c r="C12" s="9" t="n">
        <v>-2.13</v>
      </c>
    </row>
    <row r="13" spans="1:3">
      <c r="A13" s="4" t="s">
        <v>115</v>
      </c>
      <c r="B13" s="9" t="n">
        <v>0.28</v>
      </c>
      <c r="C13" s="9" t="n">
        <v>-2.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9</v>
      </c>
    </row>
    <row r="3" spans="1:3">
      <c r="A3" s="4" t="s">
        <v>344</v>
      </c>
    </row>
    <row r="4" spans="1:3">
      <c r="A4" s="3" t="s">
        <v>345</v>
      </c>
    </row>
    <row r="5" spans="1:3">
      <c r="A5" s="4" t="s">
        <v>346</v>
      </c>
      <c r="B5" s="6" t="n">
        <v>14480730</v>
      </c>
      <c r="C5" s="6" t="n">
        <v>7432493</v>
      </c>
    </row>
    <row r="6" spans="1:3">
      <c r="A6" s="4" t="s">
        <v>347</v>
      </c>
    </row>
    <row r="7" spans="1:3">
      <c r="A7" s="3" t="s">
        <v>345</v>
      </c>
    </row>
    <row r="8" spans="1:3">
      <c r="A8" s="4" t="s">
        <v>346</v>
      </c>
      <c r="B8" s="6" t="n">
        <v>0</v>
      </c>
      <c r="C8" s="6" t="n">
        <v>760000</v>
      </c>
    </row>
    <row r="9" spans="1:3">
      <c r="A9" s="4" t="s">
        <v>348</v>
      </c>
    </row>
    <row r="10" spans="1:3">
      <c r="A10" s="3" t="s">
        <v>345</v>
      </c>
    </row>
    <row r="11" spans="1:3">
      <c r="A11" s="4" t="s">
        <v>346</v>
      </c>
      <c r="B11" s="6" t="n">
        <v>922945</v>
      </c>
      <c r="C11" s="6" t="n">
        <v>576986</v>
      </c>
    </row>
    <row r="12" spans="1:3">
      <c r="A12" s="4" t="s">
        <v>349</v>
      </c>
    </row>
    <row r="13" spans="1:3">
      <c r="A13" s="3" t="s">
        <v>345</v>
      </c>
    </row>
    <row r="14" spans="1:3">
      <c r="A14" s="4" t="s">
        <v>346</v>
      </c>
      <c r="B14" s="6" t="n">
        <v>847542</v>
      </c>
      <c r="C14" s="6" t="n">
        <v>56085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51</v>
      </c>
    </row>
    <row r="2" spans="1:2">
      <c r="A2" s="3" t="s">
        <v>352</v>
      </c>
    </row>
    <row r="3" spans="1:2">
      <c r="A3" s="4" t="s">
        <v>353</v>
      </c>
      <c r="B3" s="7" t="n">
        <v>1</v>
      </c>
    </row>
    <row r="4" spans="1:2">
      <c r="A4" s="4" t="s">
        <v>354</v>
      </c>
      <c r="B4" s="7"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5</v>
      </c>
      <c r="B1" s="2" t="s">
        <v>356</v>
      </c>
      <c r="C1" s="2" t="s">
        <v>357</v>
      </c>
      <c r="D1" s="2" t="s">
        <v>358</v>
      </c>
      <c r="E1" s="2" t="s">
        <v>359</v>
      </c>
      <c r="F1" s="2" t="s">
        <v>360</v>
      </c>
      <c r="G1" s="2" t="s">
        <v>2</v>
      </c>
      <c r="H1" s="2" t="s">
        <v>39</v>
      </c>
    </row>
    <row r="2" spans="1:8">
      <c r="A2" s="3" t="s">
        <v>361</v>
      </c>
    </row>
    <row r="3" spans="1:8">
      <c r="A3" s="4" t="s">
        <v>161</v>
      </c>
      <c r="G3" s="7" t="n">
        <v>45539</v>
      </c>
      <c r="H3" s="7" t="n">
        <v>113726</v>
      </c>
    </row>
    <row r="4" spans="1:8">
      <c r="A4" s="4" t="s">
        <v>90</v>
      </c>
    </row>
    <row r="5" spans="1:8">
      <c r="A5" s="3" t="s">
        <v>361</v>
      </c>
    </row>
    <row r="6" spans="1:8">
      <c r="A6" s="4" t="s">
        <v>87</v>
      </c>
      <c r="G6" s="8" t="n">
        <v>0.001</v>
      </c>
      <c r="H6" s="8" t="n">
        <v>0.001</v>
      </c>
    </row>
    <row r="7" spans="1:8">
      <c r="A7" s="4" t="s">
        <v>362</v>
      </c>
    </row>
    <row r="8" spans="1:8">
      <c r="A8" s="3" t="s">
        <v>361</v>
      </c>
    </row>
    <row r="9" spans="1:8">
      <c r="A9" s="4" t="s">
        <v>363</v>
      </c>
      <c r="B9" s="7" t="n">
        <v>38700</v>
      </c>
    </row>
    <row r="10" spans="1:8">
      <c r="A10" s="4" t="s">
        <v>364</v>
      </c>
      <c r="B10" s="7" t="n">
        <v>300</v>
      </c>
    </row>
    <row r="11" spans="1:8">
      <c r="A11" s="4" t="s">
        <v>365</v>
      </c>
    </row>
    <row r="12" spans="1:8">
      <c r="A12" s="3" t="s">
        <v>361</v>
      </c>
    </row>
    <row r="13" spans="1:8">
      <c r="A13" s="4" t="s">
        <v>363</v>
      </c>
      <c r="D13" s="7" t="n">
        <v>59800</v>
      </c>
    </row>
    <row r="14" spans="1:8">
      <c r="A14" s="4" t="s">
        <v>161</v>
      </c>
      <c r="D14" s="6" t="n">
        <v>55000</v>
      </c>
    </row>
    <row r="15" spans="1:8">
      <c r="A15" s="4" t="s">
        <v>366</v>
      </c>
      <c r="D15" s="6" t="n">
        <v>56300</v>
      </c>
    </row>
    <row r="16" spans="1:8">
      <c r="A16" s="4" t="s">
        <v>367</v>
      </c>
      <c r="D16" s="6" t="n">
        <v>2900</v>
      </c>
    </row>
    <row r="17" spans="1:8">
      <c r="A17" s="4" t="s">
        <v>368</v>
      </c>
      <c r="D17" s="6" t="n">
        <v>600</v>
      </c>
    </row>
    <row r="18" spans="1:8">
      <c r="A18" s="4" t="s">
        <v>369</v>
      </c>
      <c r="D18" s="6" t="n">
        <v>200</v>
      </c>
    </row>
    <row r="19" spans="1:8">
      <c r="A19" s="4" t="s">
        <v>370</v>
      </c>
      <c r="D19" s="6" t="n">
        <v>59600</v>
      </c>
    </row>
    <row r="20" spans="1:8">
      <c r="A20" s="4" t="s">
        <v>371</v>
      </c>
      <c r="D20" s="7" t="n">
        <v>1500</v>
      </c>
    </row>
    <row r="21" spans="1:8">
      <c r="A21" s="4" t="s">
        <v>372</v>
      </c>
    </row>
    <row r="22" spans="1:8">
      <c r="A22" s="3" t="s">
        <v>361</v>
      </c>
    </row>
    <row r="23" spans="1:8">
      <c r="A23" s="4" t="s">
        <v>373</v>
      </c>
      <c r="D23" s="6" t="n">
        <v>1184632</v>
      </c>
      <c r="E23" s="6" t="n">
        <v>1184632</v>
      </c>
    </row>
    <row r="24" spans="1:8">
      <c r="A24" s="4" t="s">
        <v>87</v>
      </c>
      <c r="D24" s="8" t="n">
        <v>0.001</v>
      </c>
    </row>
    <row r="25" spans="1:8">
      <c r="A25" s="4" t="s">
        <v>374</v>
      </c>
      <c r="D25" s="7" t="n">
        <v>4800</v>
      </c>
    </row>
    <row r="26" spans="1:8">
      <c r="A26" s="4" t="s">
        <v>375</v>
      </c>
    </row>
    <row r="27" spans="1:8">
      <c r="A27" s="3" t="s">
        <v>361</v>
      </c>
    </row>
    <row r="28" spans="1:8">
      <c r="A28" s="4" t="s">
        <v>363</v>
      </c>
      <c r="D28" s="6" t="n">
        <v>50000</v>
      </c>
    </row>
    <row r="29" spans="1:8">
      <c r="A29" s="4" t="s">
        <v>161</v>
      </c>
      <c r="D29" s="6" t="n">
        <v>44000</v>
      </c>
    </row>
    <row r="30" spans="1:8">
      <c r="A30" s="4" t="s">
        <v>366</v>
      </c>
      <c r="D30" s="6" t="n">
        <v>48000</v>
      </c>
    </row>
    <row r="31" spans="1:8">
      <c r="A31" s="4" t="s">
        <v>367</v>
      </c>
      <c r="D31" s="6" t="n">
        <v>600</v>
      </c>
    </row>
    <row r="32" spans="1:8">
      <c r="A32" s="4" t="s">
        <v>369</v>
      </c>
      <c r="D32" s="6" t="n">
        <v>1900</v>
      </c>
    </row>
    <row r="33" spans="1:8">
      <c r="A33" s="4" t="s">
        <v>370</v>
      </c>
      <c r="D33" s="6" t="n">
        <v>48100</v>
      </c>
    </row>
    <row r="34" spans="1:8">
      <c r="A34" s="4" t="s">
        <v>371</v>
      </c>
      <c r="D34" s="6" t="n">
        <v>1200</v>
      </c>
    </row>
    <row r="35" spans="1:8">
      <c r="A35" s="4" t="s">
        <v>376</v>
      </c>
      <c r="D35" s="7" t="n">
        <v>1400</v>
      </c>
    </row>
    <row r="36" spans="1:8">
      <c r="A36" s="4" t="s">
        <v>377</v>
      </c>
    </row>
    <row r="37" spans="1:8">
      <c r="A37" s="3" t="s">
        <v>361</v>
      </c>
    </row>
    <row r="38" spans="1:8">
      <c r="A38" s="4" t="s">
        <v>373</v>
      </c>
      <c r="D38" s="6" t="n">
        <v>1500000</v>
      </c>
      <c r="E38" s="6" t="n">
        <v>1500000</v>
      </c>
    </row>
    <row r="39" spans="1:8">
      <c r="A39" s="4" t="s">
        <v>374</v>
      </c>
      <c r="D39" s="7" t="n">
        <v>6000</v>
      </c>
    </row>
    <row r="40" spans="1:8">
      <c r="A40" s="4" t="s">
        <v>378</v>
      </c>
    </row>
    <row r="41" spans="1:8">
      <c r="A41" s="3" t="s">
        <v>361</v>
      </c>
    </row>
    <row r="42" spans="1:8">
      <c r="A42" s="4" t="s">
        <v>379</v>
      </c>
      <c r="C42" s="7" t="n">
        <v>10000</v>
      </c>
    </row>
    <row r="43" spans="1:8">
      <c r="A43" s="4" t="s">
        <v>380</v>
      </c>
    </row>
    <row r="44" spans="1:8">
      <c r="A44" s="3" t="s">
        <v>361</v>
      </c>
    </row>
    <row r="45" spans="1:8">
      <c r="A45" s="4" t="s">
        <v>381</v>
      </c>
      <c r="F45" s="7" t="n">
        <v>1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382</v>
      </c>
      <c r="B1" s="2" t="s">
        <v>383</v>
      </c>
    </row>
    <row r="2" spans="1:2">
      <c r="B2" s="2" t="s">
        <v>384</v>
      </c>
    </row>
    <row r="3" spans="1:2">
      <c r="A3" s="4" t="s">
        <v>385</v>
      </c>
    </row>
    <row r="4" spans="1:2">
      <c r="A4" s="3" t="s">
        <v>386</v>
      </c>
    </row>
    <row r="5" spans="1:2">
      <c r="A5" s="4" t="s">
        <v>387</v>
      </c>
      <c r="B5" s="6" t="n">
        <v>122500</v>
      </c>
    </row>
    <row r="6" spans="1:2">
      <c r="A6" s="4" t="s">
        <v>388</v>
      </c>
      <c r="B6" s="10" t="n">
        <v>58.72</v>
      </c>
    </row>
    <row r="7" spans="1:2">
      <c r="A7" s="4" t="s">
        <v>389</v>
      </c>
    </row>
    <row r="8" spans="1:2">
      <c r="A8" s="3" t="s">
        <v>386</v>
      </c>
    </row>
    <row r="9" spans="1:2">
      <c r="A9" s="4" t="s">
        <v>387</v>
      </c>
      <c r="B9" s="6" t="n">
        <v>732000</v>
      </c>
    </row>
    <row r="10" spans="1:2">
      <c r="A10" s="4" t="s">
        <v>388</v>
      </c>
      <c r="B10" s="10" t="n">
        <v>57.85</v>
      </c>
    </row>
    <row r="11" spans="1:2">
      <c r="A11" s="4" t="s">
        <v>390</v>
      </c>
    </row>
    <row r="12" spans="1:2">
      <c r="A12" s="3" t="s">
        <v>386</v>
      </c>
    </row>
    <row r="13" spans="1:2">
      <c r="A13" s="4" t="s">
        <v>391</v>
      </c>
      <c r="B13" s="6" t="n">
        <v>2745000</v>
      </c>
    </row>
    <row r="14" spans="1:2">
      <c r="A14" s="4" t="s">
        <v>388</v>
      </c>
      <c r="B14" s="10" t="n">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7"/>
  </cols>
  <sheetData>
    <row r="1" spans="1:2">
      <c r="A1" s="1" t="s">
        <v>392</v>
      </c>
      <c r="B1" s="2" t="s">
        <v>1</v>
      </c>
    </row>
    <row r="2" spans="1:2">
      <c r="B2" s="2" t="s">
        <v>393</v>
      </c>
    </row>
    <row r="3" spans="1:2">
      <c r="A3" s="4" t="s">
        <v>394</v>
      </c>
    </row>
    <row r="4" spans="1:2">
      <c r="A4" s="3" t="s">
        <v>386</v>
      </c>
    </row>
    <row r="5" spans="1:2">
      <c r="A5" s="4" t="s">
        <v>395</v>
      </c>
      <c r="B5" s="10" t="n">
        <v>48.04</v>
      </c>
    </row>
    <row r="6" spans="1:2">
      <c r="A6" s="4" t="s">
        <v>396</v>
      </c>
      <c r="B6" s="10" t="n">
        <v>69.56</v>
      </c>
    </row>
    <row r="7" spans="1:2">
      <c r="A7" s="4" t="s">
        <v>397</v>
      </c>
      <c r="B7" s="6" t="n">
        <v>6000</v>
      </c>
    </row>
    <row r="8" spans="1:2">
      <c r="A8" s="4" t="s">
        <v>398</v>
      </c>
      <c r="B8" s="10" t="n">
        <v>53.88</v>
      </c>
    </row>
    <row r="9" spans="1:2">
      <c r="A9" s="4" t="s">
        <v>399</v>
      </c>
    </row>
    <row r="10" spans="1:2">
      <c r="A10" s="3" t="s">
        <v>386</v>
      </c>
    </row>
    <row r="11" spans="1:2">
      <c r="A11" s="4" t="s">
        <v>395</v>
      </c>
      <c r="B11" s="6" t="n">
        <v>5</v>
      </c>
    </row>
    <row r="12" spans="1:2">
      <c r="A12" s="4" t="s">
        <v>396</v>
      </c>
      <c r="B12" s="10" t="n">
        <v>5.55</v>
      </c>
    </row>
    <row r="13" spans="1:2">
      <c r="A13" s="4" t="s">
        <v>397</v>
      </c>
      <c r="B13" s="6" t="n">
        <v>6000</v>
      </c>
    </row>
    <row r="14" spans="1:2">
      <c r="A14" s="4" t="s">
        <v>398</v>
      </c>
      <c r="B14" s="10" t="n">
        <v>5.05</v>
      </c>
    </row>
    <row r="15" spans="1:2">
      <c r="A15" s="4" t="s">
        <v>400</v>
      </c>
    </row>
    <row r="16" spans="1:2">
      <c r="A16" s="3" t="s">
        <v>386</v>
      </c>
    </row>
    <row r="17" spans="1:2">
      <c r="A17" s="4" t="s">
        <v>395</v>
      </c>
      <c r="B17" s="10" t="n">
        <v>48.9</v>
      </c>
    </row>
    <row r="18" spans="1:2">
      <c r="A18" s="4" t="s">
        <v>396</v>
      </c>
      <c r="B18" s="10" t="n">
        <v>65.56</v>
      </c>
    </row>
    <row r="19" spans="1:2">
      <c r="A19" s="4" t="s">
        <v>397</v>
      </c>
      <c r="B19" s="6" t="n">
        <v>2592</v>
      </c>
    </row>
    <row r="20" spans="1:2">
      <c r="A20" s="4" t="s">
        <v>398</v>
      </c>
      <c r="B20" s="11" t="n">
        <v>55.7</v>
      </c>
    </row>
    <row r="21" spans="1:2">
      <c r="A21" s="4" t="s">
        <v>401</v>
      </c>
    </row>
    <row r="22" spans="1:2">
      <c r="A22" s="3" t="s">
        <v>386</v>
      </c>
    </row>
    <row r="23" spans="1:2">
      <c r="A23" s="4" t="s">
        <v>395</v>
      </c>
      <c r="B23" s="10" t="n">
        <v>55.06</v>
      </c>
    </row>
    <row r="24" spans="1:2">
      <c r="A24" s="4" t="s">
        <v>396</v>
      </c>
      <c r="B24" s="10" t="n">
        <v>65.56</v>
      </c>
    </row>
    <row r="25" spans="1:2">
      <c r="A25" s="4" t="s">
        <v>397</v>
      </c>
      <c r="B25" s="6" t="n">
        <v>2765</v>
      </c>
    </row>
    <row r="26" spans="1:2">
      <c r="A26" s="4" t="s">
        <v>398</v>
      </c>
      <c r="B26" s="10" t="n">
        <v>58.15</v>
      </c>
    </row>
    <row r="27" spans="1:2">
      <c r="A27" s="4" t="s">
        <v>402</v>
      </c>
    </row>
    <row r="28" spans="1:2">
      <c r="A28" s="3" t="s">
        <v>386</v>
      </c>
    </row>
    <row r="29" spans="1:2">
      <c r="A29" s="4" t="s">
        <v>395</v>
      </c>
      <c r="B29" s="10" t="n">
        <v>3.24</v>
      </c>
    </row>
    <row r="30" spans="1:2">
      <c r="A30" s="4" t="s">
        <v>396</v>
      </c>
      <c r="B30" s="10" t="n">
        <v>4.41</v>
      </c>
    </row>
    <row r="31" spans="1:2">
      <c r="A31" s="4" t="s">
        <v>403</v>
      </c>
      <c r="B31" s="6" t="n">
        <v>15000</v>
      </c>
    </row>
    <row r="32" spans="1:2">
      <c r="A32" s="4" t="s">
        <v>398</v>
      </c>
      <c r="B32" s="10" t="n">
        <v>3.78</v>
      </c>
    </row>
    <row r="33" spans="1:2">
      <c r="A33" s="4" t="s">
        <v>404</v>
      </c>
    </row>
    <row r="34" spans="1:2">
      <c r="A34" s="3" t="s">
        <v>386</v>
      </c>
    </row>
    <row r="35" spans="1:2">
      <c r="A35" s="4" t="s">
        <v>395</v>
      </c>
      <c r="B35" s="10" t="n">
        <v>2.78</v>
      </c>
    </row>
    <row r="36" spans="1:2">
      <c r="A36" s="4" t="s">
        <v>396</v>
      </c>
      <c r="B36" s="10" t="n">
        <v>2.98</v>
      </c>
    </row>
    <row r="37" spans="1:2">
      <c r="A37" s="4" t="s">
        <v>403</v>
      </c>
      <c r="B37" s="6" t="n">
        <v>15000</v>
      </c>
    </row>
    <row r="38" spans="1:2">
      <c r="A38" s="4" t="s">
        <v>398</v>
      </c>
      <c r="B38" s="10" t="n">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1</v>
      </c>
      <c r="B1" s="2" t="s">
        <v>1</v>
      </c>
    </row>
    <row r="2" spans="1:3">
      <c r="B2" s="2" t="s">
        <v>2</v>
      </c>
      <c r="C2" s="2" t="s">
        <v>39</v>
      </c>
    </row>
    <row r="3" spans="1:3">
      <c r="A3" s="3" t="s">
        <v>92</v>
      </c>
    </row>
    <row r="4" spans="1:3">
      <c r="A4" s="4" t="s">
        <v>92</v>
      </c>
      <c r="B4" s="7" t="n">
        <v>201169</v>
      </c>
      <c r="C4" s="7" t="n">
        <v>94068</v>
      </c>
    </row>
    <row r="5" spans="1:3">
      <c r="A5" s="3" t="s">
        <v>93</v>
      </c>
    </row>
    <row r="6" spans="1:3">
      <c r="A6" s="4" t="s">
        <v>94</v>
      </c>
      <c r="B6" s="6" t="n">
        <v>26008</v>
      </c>
      <c r="C6" s="6" t="n">
        <v>17385</v>
      </c>
    </row>
    <row r="7" spans="1:3">
      <c r="A7" s="4" t="s">
        <v>95</v>
      </c>
      <c r="B7" s="6" t="n">
        <v>11029</v>
      </c>
      <c r="C7" s="6" t="n">
        <v>5523</v>
      </c>
    </row>
    <row r="8" spans="1:3">
      <c r="A8" s="4" t="s">
        <v>96</v>
      </c>
      <c r="B8" s="6" t="n">
        <v>83582</v>
      </c>
      <c r="C8" s="6" t="n">
        <v>56957</v>
      </c>
    </row>
    <row r="9" spans="1:3">
      <c r="A9" s="4" t="s">
        <v>97</v>
      </c>
      <c r="B9" s="6" t="n">
        <v>0</v>
      </c>
      <c r="C9" s="6" t="n">
        <v>466</v>
      </c>
    </row>
    <row r="10" spans="1:3">
      <c r="A10" s="4" t="s">
        <v>98</v>
      </c>
      <c r="B10" s="6" t="n">
        <v>12169</v>
      </c>
      <c r="C10" s="6" t="n">
        <v>33413</v>
      </c>
    </row>
    <row r="11" spans="1:3">
      <c r="A11" s="4" t="s">
        <v>99</v>
      </c>
      <c r="B11" s="6" t="n">
        <v>16017</v>
      </c>
      <c r="C11" s="6" t="n">
        <v>12626</v>
      </c>
    </row>
    <row r="12" spans="1:3">
      <c r="A12" s="4" t="s">
        <v>100</v>
      </c>
      <c r="B12" s="6" t="n">
        <v>1821</v>
      </c>
      <c r="C12" s="6" t="n">
        <v>3139</v>
      </c>
    </row>
    <row r="13" spans="1:3">
      <c r="A13" s="4" t="s">
        <v>101</v>
      </c>
      <c r="B13" s="6" t="n">
        <v>150626</v>
      </c>
      <c r="C13" s="6" t="n">
        <v>129509</v>
      </c>
    </row>
    <row r="14" spans="1:3">
      <c r="A14" s="4" t="s">
        <v>102</v>
      </c>
      <c r="B14" s="6" t="n">
        <v>50543</v>
      </c>
      <c r="C14" s="6" t="n">
        <v>-35441</v>
      </c>
    </row>
    <row r="15" spans="1:3">
      <c r="A15" s="3" t="s">
        <v>102</v>
      </c>
    </row>
    <row r="16" spans="1:3">
      <c r="A16" s="4" t="s">
        <v>103</v>
      </c>
      <c r="B16" s="6" t="n">
        <v>-38943</v>
      </c>
      <c r="C16" s="6" t="n">
        <v>-26071</v>
      </c>
    </row>
    <row r="17" spans="1:3">
      <c r="A17" s="4" t="s">
        <v>104</v>
      </c>
      <c r="B17" s="6" t="n">
        <v>416</v>
      </c>
      <c r="C17" s="6" t="n">
        <v>3088</v>
      </c>
    </row>
    <row r="18" spans="1:3">
      <c r="A18" s="4" t="s">
        <v>105</v>
      </c>
      <c r="B18" s="6" t="n">
        <v>22744</v>
      </c>
      <c r="C18" s="6" t="n">
        <v>-14080</v>
      </c>
    </row>
    <row r="19" spans="1:3">
      <c r="A19" s="4" t="s">
        <v>106</v>
      </c>
      <c r="B19" s="6" t="n">
        <v>-8620</v>
      </c>
      <c r="C19" s="6" t="n">
        <v>0</v>
      </c>
    </row>
    <row r="20" spans="1:3">
      <c r="A20" s="4" t="s">
        <v>107</v>
      </c>
      <c r="B20" s="6" t="n">
        <v>-24403</v>
      </c>
      <c r="C20" s="6" t="n">
        <v>-37063</v>
      </c>
    </row>
    <row r="21" spans="1:3">
      <c r="A21" s="4" t="s">
        <v>108</v>
      </c>
      <c r="B21" s="6" t="n">
        <v>26140</v>
      </c>
      <c r="C21" s="6" t="n">
        <v>-72504</v>
      </c>
    </row>
    <row r="22" spans="1:3">
      <c r="A22" s="4" t="s">
        <v>109</v>
      </c>
      <c r="B22" s="6" t="n">
        <v>-6792</v>
      </c>
      <c r="C22" s="6" t="n">
        <v>29019</v>
      </c>
    </row>
    <row r="23" spans="1:3">
      <c r="A23" s="4" t="s">
        <v>110</v>
      </c>
      <c r="B23" s="6" t="n">
        <v>19348</v>
      </c>
      <c r="C23" s="6" t="n">
        <v>-43485</v>
      </c>
    </row>
    <row r="24" spans="1:3">
      <c r="A24" s="4" t="s">
        <v>111</v>
      </c>
      <c r="B24" s="6" t="n">
        <v>-7816</v>
      </c>
      <c r="C24" s="6" t="n">
        <v>-3968</v>
      </c>
    </row>
    <row r="25" spans="1:3">
      <c r="A25" s="4" t="s">
        <v>112</v>
      </c>
      <c r="B25" s="7" t="n">
        <v>11532</v>
      </c>
      <c r="C25" s="7" t="n">
        <v>-47453</v>
      </c>
    </row>
    <row r="26" spans="1:3">
      <c r="A26" s="3" t="s">
        <v>113</v>
      </c>
    </row>
    <row r="27" spans="1:3">
      <c r="A27" s="4" t="s">
        <v>114</v>
      </c>
      <c r="B27" s="9" t="n">
        <v>0.29</v>
      </c>
      <c r="C27" s="9" t="n">
        <v>-2.13</v>
      </c>
    </row>
    <row r="28" spans="1:3">
      <c r="A28" s="4" t="s">
        <v>115</v>
      </c>
      <c r="B28" s="9" t="n">
        <v>0.28</v>
      </c>
      <c r="C28" s="9" t="n">
        <v>-2.13</v>
      </c>
    </row>
    <row r="29" spans="1:3">
      <c r="A29" s="3" t="s">
        <v>116</v>
      </c>
    </row>
    <row r="30" spans="1:3">
      <c r="A30" s="4" t="s">
        <v>117</v>
      </c>
      <c r="B30" s="6" t="n">
        <v>24619730</v>
      </c>
      <c r="C30" s="6" t="n">
        <v>22252149</v>
      </c>
    </row>
    <row r="31" spans="1:3">
      <c r="A31" s="4" t="s">
        <v>118</v>
      </c>
      <c r="B31" s="6" t="n">
        <v>24801143</v>
      </c>
      <c r="C31" s="6" t="n">
        <v>22252149</v>
      </c>
    </row>
    <row r="32" spans="1:3">
      <c r="A32" s="4" t="s">
        <v>119</v>
      </c>
    </row>
    <row r="33" spans="1:3">
      <c r="A33" s="3" t="s">
        <v>92</v>
      </c>
    </row>
    <row r="34" spans="1:3">
      <c r="A34" s="4" t="s">
        <v>92</v>
      </c>
      <c r="B34" s="7" t="n">
        <v>167743</v>
      </c>
      <c r="C34" s="7" t="n">
        <v>80505</v>
      </c>
    </row>
    <row r="35" spans="1:3">
      <c r="A35" s="4" t="s">
        <v>120</v>
      </c>
    </row>
    <row r="36" spans="1:3">
      <c r="A36" s="3" t="s">
        <v>92</v>
      </c>
    </row>
    <row r="37" spans="1:3">
      <c r="A37" s="4" t="s">
        <v>92</v>
      </c>
      <c r="B37" s="6" t="n">
        <v>18471</v>
      </c>
      <c r="C37" s="6" t="n">
        <v>7086</v>
      </c>
    </row>
    <row r="38" spans="1:3">
      <c r="A38" s="4" t="s">
        <v>121</v>
      </c>
    </row>
    <row r="39" spans="1:3">
      <c r="A39" s="3" t="s">
        <v>92</v>
      </c>
    </row>
    <row r="40" spans="1:3">
      <c r="A40" s="4" t="s">
        <v>92</v>
      </c>
      <c r="B40" s="7" t="n">
        <v>14955</v>
      </c>
      <c r="C40" s="7" t="n">
        <v>64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9</v>
      </c>
    </row>
    <row r="2" spans="1:3">
      <c r="A2" s="3" t="s">
        <v>406</v>
      </c>
    </row>
    <row r="3" spans="1:3">
      <c r="A3" s="4" t="s">
        <v>407</v>
      </c>
      <c r="B3" s="7" t="n">
        <v>-1055</v>
      </c>
      <c r="C3" s="7" t="n">
        <v>-1471</v>
      </c>
    </row>
    <row r="4" spans="1:3">
      <c r="A4" s="4" t="s">
        <v>408</v>
      </c>
      <c r="B4" s="6" t="n">
        <v>-1903</v>
      </c>
      <c r="C4" s="6" t="n">
        <v>-314</v>
      </c>
    </row>
    <row r="5" spans="1:3">
      <c r="A5" s="4" t="s">
        <v>409</v>
      </c>
      <c r="B5" s="6" t="n">
        <v>19734</v>
      </c>
      <c r="C5" s="6" t="n">
        <v>-23451</v>
      </c>
    </row>
    <row r="6" spans="1:3">
      <c r="A6" s="4" t="s">
        <v>410</v>
      </c>
    </row>
    <row r="7" spans="1:3">
      <c r="A7" s="3" t="s">
        <v>406</v>
      </c>
    </row>
    <row r="8" spans="1:3">
      <c r="A8" s="4" t="s">
        <v>411</v>
      </c>
      <c r="B8" s="6" t="n">
        <v>23143</v>
      </c>
      <c r="C8" s="6" t="n">
        <v>472</v>
      </c>
    </row>
    <row r="9" spans="1:3">
      <c r="A9" s="4" t="s">
        <v>412</v>
      </c>
      <c r="B9" s="6" t="n">
        <v>-451</v>
      </c>
      <c r="C9" s="6" t="n">
        <v>-22138</v>
      </c>
    </row>
    <row r="10" spans="1:3">
      <c r="A10" s="4" t="s">
        <v>413</v>
      </c>
    </row>
    <row r="11" spans="1:3">
      <c r="A11" s="3" t="s">
        <v>406</v>
      </c>
    </row>
    <row r="12" spans="1:3">
      <c r="A12" s="4" t="s">
        <v>407</v>
      </c>
      <c r="B12" s="6" t="n">
        <v>0</v>
      </c>
      <c r="C12" s="6" t="n">
        <v>0</v>
      </c>
    </row>
    <row r="13" spans="1:3">
      <c r="A13" s="4" t="s">
        <v>408</v>
      </c>
      <c r="B13" s="6" t="n">
        <v>-1267</v>
      </c>
      <c r="C13" s="6" t="n">
        <v>0</v>
      </c>
    </row>
    <row r="14" spans="1:3">
      <c r="A14" s="4" t="s">
        <v>409</v>
      </c>
      <c r="B14" s="6" t="n">
        <v>-1267</v>
      </c>
      <c r="C14" s="6" t="n">
        <v>0</v>
      </c>
    </row>
    <row r="15" spans="1:3">
      <c r="A15" s="4" t="s">
        <v>414</v>
      </c>
    </row>
    <row r="16" spans="1:3">
      <c r="A16" s="3" t="s">
        <v>406</v>
      </c>
    </row>
    <row r="17" spans="1:3">
      <c r="A17" s="4" t="s">
        <v>411</v>
      </c>
      <c r="B17" s="6" t="n">
        <v>0</v>
      </c>
      <c r="C17" s="6" t="n">
        <v>0</v>
      </c>
    </row>
    <row r="18" spans="1:3">
      <c r="A18" s="4" t="s">
        <v>412</v>
      </c>
      <c r="B18" s="6" t="n">
        <v>0</v>
      </c>
      <c r="C18" s="6" t="n">
        <v>0</v>
      </c>
    </row>
    <row r="19" spans="1:3">
      <c r="A19" s="4" t="s">
        <v>415</v>
      </c>
    </row>
    <row r="20" spans="1:3">
      <c r="A20" s="3" t="s">
        <v>406</v>
      </c>
    </row>
    <row r="21" spans="1:3">
      <c r="A21" s="4" t="s">
        <v>407</v>
      </c>
      <c r="B21" s="6" t="n">
        <v>0</v>
      </c>
      <c r="C21" s="6" t="n">
        <v>0</v>
      </c>
    </row>
    <row r="22" spans="1:3">
      <c r="A22" s="4" t="s">
        <v>408</v>
      </c>
      <c r="B22" s="6" t="n">
        <v>0</v>
      </c>
      <c r="C22" s="6" t="n">
        <v>0</v>
      </c>
    </row>
    <row r="23" spans="1:3">
      <c r="A23" s="4" t="s">
        <v>409</v>
      </c>
      <c r="B23" s="6" t="n">
        <v>22692</v>
      </c>
      <c r="C23" s="6" t="n">
        <v>-21666</v>
      </c>
    </row>
    <row r="24" spans="1:3">
      <c r="A24" s="4" t="s">
        <v>416</v>
      </c>
    </row>
    <row r="25" spans="1:3">
      <c r="A25" s="3" t="s">
        <v>406</v>
      </c>
    </row>
    <row r="26" spans="1:3">
      <c r="A26" s="4" t="s">
        <v>411</v>
      </c>
      <c r="B26" s="6" t="n">
        <v>23143</v>
      </c>
      <c r="C26" s="6" t="n">
        <v>472</v>
      </c>
    </row>
    <row r="27" spans="1:3">
      <c r="A27" s="4" t="s">
        <v>412</v>
      </c>
      <c r="B27" s="6" t="n">
        <v>-451</v>
      </c>
      <c r="C27" s="6" t="n">
        <v>-22138</v>
      </c>
    </row>
    <row r="28" spans="1:3">
      <c r="A28" s="4" t="s">
        <v>417</v>
      </c>
    </row>
    <row r="29" spans="1:3">
      <c r="A29" s="3" t="s">
        <v>406</v>
      </c>
    </row>
    <row r="30" spans="1:3">
      <c r="A30" s="4" t="s">
        <v>407</v>
      </c>
      <c r="B30" s="6" t="n">
        <v>-1055</v>
      </c>
      <c r="C30" s="6" t="n">
        <v>-1471</v>
      </c>
    </row>
    <row r="31" spans="1:3">
      <c r="A31" s="4" t="s">
        <v>408</v>
      </c>
      <c r="B31" s="6" t="n">
        <v>-636</v>
      </c>
      <c r="C31" s="6" t="n">
        <v>-314</v>
      </c>
    </row>
    <row r="32" spans="1:3">
      <c r="A32" s="4" t="s">
        <v>409</v>
      </c>
      <c r="B32" s="6" t="n">
        <v>-1691</v>
      </c>
      <c r="C32" s="6" t="n">
        <v>-1785</v>
      </c>
    </row>
    <row r="33" spans="1:3">
      <c r="A33" s="4" t="s">
        <v>418</v>
      </c>
    </row>
    <row r="34" spans="1:3">
      <c r="A34" s="3" t="s">
        <v>406</v>
      </c>
    </row>
    <row r="35" spans="1:3">
      <c r="A35" s="4" t="s">
        <v>411</v>
      </c>
      <c r="B35" s="6" t="n">
        <v>0</v>
      </c>
      <c r="C35" s="6" t="n">
        <v>0</v>
      </c>
    </row>
    <row r="36" spans="1:3">
      <c r="A36" s="4" t="s">
        <v>412</v>
      </c>
      <c r="B36" s="7" t="n">
        <v>0</v>
      </c>
      <c r="C3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19</v>
      </c>
      <c r="B1" s="2" t="s">
        <v>1</v>
      </c>
    </row>
    <row r="2" spans="1:3">
      <c r="B2" s="2" t="s">
        <v>2</v>
      </c>
      <c r="C2" s="2" t="s">
        <v>420</v>
      </c>
    </row>
    <row r="3" spans="1:3">
      <c r="A3" s="3" t="s">
        <v>199</v>
      </c>
    </row>
    <row r="4" spans="1:3">
      <c r="A4" s="4" t="s">
        <v>421</v>
      </c>
      <c r="C4" s="7" t="n">
        <v>0</v>
      </c>
    </row>
    <row r="5" spans="1:3">
      <c r="A5" s="4" t="s">
        <v>422</v>
      </c>
      <c r="B5"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424</v>
      </c>
    </row>
    <row r="3" spans="1:2">
      <c r="A3" s="3" t="s">
        <v>425</v>
      </c>
    </row>
    <row r="4" spans="1:2">
      <c r="A4" s="4" t="s">
        <v>426</v>
      </c>
      <c r="B4" s="7" t="n">
        <v>-1785</v>
      </c>
    </row>
    <row r="5" spans="1:2">
      <c r="A5" s="4" t="s">
        <v>427</v>
      </c>
      <c r="B5" s="6" t="n">
        <v>94</v>
      </c>
    </row>
    <row r="6" spans="1:2">
      <c r="A6" s="4" t="s">
        <v>428</v>
      </c>
      <c r="B6" s="6" t="n">
        <v>-1691</v>
      </c>
    </row>
    <row r="7" spans="1:2">
      <c r="A7" s="4" t="s">
        <v>347</v>
      </c>
    </row>
    <row r="8" spans="1:2">
      <c r="A8" s="3" t="s">
        <v>425</v>
      </c>
    </row>
    <row r="9" spans="1:2">
      <c r="A9" s="4" t="s">
        <v>426</v>
      </c>
      <c r="B9" s="6" t="n">
        <v>-1471</v>
      </c>
    </row>
    <row r="10" spans="1:2">
      <c r="A10" s="4" t="s">
        <v>427</v>
      </c>
      <c r="B10" s="6" t="n">
        <v>416</v>
      </c>
    </row>
    <row r="11" spans="1:2">
      <c r="A11" s="4" t="s">
        <v>428</v>
      </c>
      <c r="B11" s="6" t="n">
        <v>-1055</v>
      </c>
    </row>
    <row r="12" spans="1:2">
      <c r="A12" s="4" t="s">
        <v>429</v>
      </c>
    </row>
    <row r="13" spans="1:2">
      <c r="A13" s="3" t="s">
        <v>425</v>
      </c>
    </row>
    <row r="14" spans="1:2">
      <c r="A14" s="4" t="s">
        <v>426</v>
      </c>
      <c r="B14" s="6" t="n">
        <v>-314</v>
      </c>
    </row>
    <row r="15" spans="1:2">
      <c r="A15" s="4" t="s">
        <v>427</v>
      </c>
      <c r="B15" s="6" t="n">
        <v>-322</v>
      </c>
    </row>
    <row r="16" spans="1:2">
      <c r="A16" s="4" t="s">
        <v>428</v>
      </c>
      <c r="B16" s="7" t="n">
        <v>-6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2</v>
      </c>
      <c r="C1" s="2" t="s">
        <v>420</v>
      </c>
      <c r="D1" s="2" t="s">
        <v>431</v>
      </c>
      <c r="E1" s="2" t="s">
        <v>39</v>
      </c>
    </row>
    <row r="2" spans="1:5">
      <c r="A2" s="4" t="s">
        <v>432</v>
      </c>
    </row>
    <row r="3" spans="1:5">
      <c r="A3" s="3" t="s">
        <v>433</v>
      </c>
    </row>
    <row r="4" spans="1:5">
      <c r="A4" s="4" t="s">
        <v>434</v>
      </c>
      <c r="B4" s="7" t="n">
        <v>234</v>
      </c>
    </row>
    <row r="5" spans="1:5">
      <c r="A5" s="4" t="s">
        <v>435</v>
      </c>
      <c r="B5" s="4" t="s">
        <v>436</v>
      </c>
      <c r="C5" s="4" t="s">
        <v>436</v>
      </c>
      <c r="D5" s="4" t="s">
        <v>436</v>
      </c>
    </row>
    <row r="6" spans="1:5">
      <c r="A6" s="4" t="s">
        <v>437</v>
      </c>
    </row>
    <row r="7" spans="1:5">
      <c r="A7" s="3" t="s">
        <v>433</v>
      </c>
    </row>
    <row r="8" spans="1:5">
      <c r="A8" s="4" t="s">
        <v>435</v>
      </c>
      <c r="B8" s="4" t="s">
        <v>438</v>
      </c>
      <c r="D8" s="4" t="s">
        <v>438</v>
      </c>
      <c r="E8" s="4" t="s">
        <v>4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9</v>
      </c>
    </row>
    <row r="3" spans="1:3">
      <c r="A3" s="3" t="s">
        <v>440</v>
      </c>
    </row>
    <row r="4" spans="1:3">
      <c r="A4" s="4" t="s">
        <v>441</v>
      </c>
      <c r="B4" s="7" t="n">
        <v>5649</v>
      </c>
      <c r="C4" s="7" t="n">
        <v>2683</v>
      </c>
    </row>
    <row r="5" spans="1:3">
      <c r="A5" s="4" t="s">
        <v>442</v>
      </c>
      <c r="B5" s="6" t="n">
        <v>408</v>
      </c>
      <c r="C5" s="6" t="n">
        <v>220</v>
      </c>
    </row>
    <row r="6" spans="1:3">
      <c r="A6" s="4" t="s">
        <v>443</v>
      </c>
      <c r="B6" s="6" t="n">
        <v>223</v>
      </c>
      <c r="C6" s="6" t="n">
        <v>2797</v>
      </c>
    </row>
    <row r="7" spans="1:3">
      <c r="A7" s="4" t="s">
        <v>444</v>
      </c>
      <c r="B7" s="6" t="n">
        <v>215</v>
      </c>
      <c r="C7" s="6" t="n">
        <v>139</v>
      </c>
    </row>
    <row r="8" spans="1:3">
      <c r="A8" s="4" t="s">
        <v>445</v>
      </c>
      <c r="B8" s="6" t="n">
        <v>790</v>
      </c>
      <c r="C8" s="6" t="n">
        <v>-190</v>
      </c>
    </row>
    <row r="9" spans="1:3">
      <c r="A9" s="4" t="s">
        <v>446</v>
      </c>
      <c r="B9" s="6" t="n">
        <v>-90</v>
      </c>
      <c r="C9" s="6" t="n">
        <v>0</v>
      </c>
    </row>
    <row r="10" spans="1:3">
      <c r="A10" s="4" t="s">
        <v>447</v>
      </c>
      <c r="B10" s="7" t="n">
        <v>7195</v>
      </c>
      <c r="C10" s="7" t="n">
        <v>56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9</v>
      </c>
    </row>
    <row r="2" spans="1:3">
      <c r="A2" s="3" t="s">
        <v>433</v>
      </c>
    </row>
    <row r="3" spans="1:3">
      <c r="A3" s="4" t="s">
        <v>449</v>
      </c>
      <c r="B3" s="7" t="n">
        <v>3244</v>
      </c>
      <c r="C3" s="7" t="n">
        <v>2250</v>
      </c>
    </row>
    <row r="4" spans="1:3">
      <c r="A4" s="4" t="s">
        <v>450</v>
      </c>
      <c r="B4" s="6" t="n">
        <v>773</v>
      </c>
      <c r="C4" s="6" t="n">
        <v>18</v>
      </c>
    </row>
    <row r="5" spans="1:3">
      <c r="A5" s="4" t="s">
        <v>451</v>
      </c>
      <c r="B5" s="6" t="n">
        <v>104</v>
      </c>
      <c r="C5" s="6" t="n">
        <v>1015</v>
      </c>
    </row>
    <row r="6" spans="1:3">
      <c r="A6" s="4" t="s">
        <v>452</v>
      </c>
      <c r="B6" s="6" t="n">
        <v>105</v>
      </c>
      <c r="C6" s="6" t="n">
        <v>156</v>
      </c>
    </row>
    <row r="7" spans="1:3">
      <c r="A7" s="4" t="s">
        <v>453</v>
      </c>
      <c r="B7" s="6" t="n">
        <v>9026</v>
      </c>
      <c r="C7" s="6" t="n">
        <v>8386</v>
      </c>
    </row>
    <row r="8" spans="1:3">
      <c r="A8" s="4" t="s">
        <v>454</v>
      </c>
      <c r="B8" s="6" t="n">
        <v>96</v>
      </c>
      <c r="C8" s="6" t="n">
        <v>115</v>
      </c>
    </row>
    <row r="9" spans="1:3">
      <c r="A9" s="4" t="s">
        <v>455</v>
      </c>
      <c r="B9" s="6" t="n">
        <v>441</v>
      </c>
      <c r="C9" s="6" t="n">
        <v>1147</v>
      </c>
    </row>
    <row r="10" spans="1:3">
      <c r="A10" s="4" t="s">
        <v>456</v>
      </c>
      <c r="B10" s="6" t="n">
        <v>276</v>
      </c>
      <c r="C10" s="6" t="n">
        <v>728</v>
      </c>
    </row>
    <row r="11" spans="1:3">
      <c r="A11" s="4" t="s">
        <v>457</v>
      </c>
      <c r="B11" s="6" t="n">
        <v>28128</v>
      </c>
      <c r="C11" s="6" t="n">
        <v>16583</v>
      </c>
    </row>
    <row r="12" spans="1:3">
      <c r="A12" s="4" t="s">
        <v>437</v>
      </c>
    </row>
    <row r="13" spans="1:3">
      <c r="A13" s="3" t="s">
        <v>433</v>
      </c>
    </row>
    <row r="14" spans="1:3">
      <c r="A14" s="4" t="s">
        <v>458</v>
      </c>
      <c r="B14" s="6" t="n">
        <v>0</v>
      </c>
      <c r="C14" s="6" t="n">
        <v>2768</v>
      </c>
    </row>
    <row r="15" spans="1:3">
      <c r="A15" s="4" t="s">
        <v>432</v>
      </c>
    </row>
    <row r="16" spans="1:3">
      <c r="A16" s="3" t="s">
        <v>433</v>
      </c>
    </row>
    <row r="17" spans="1:3">
      <c r="A17" s="4" t="s">
        <v>458</v>
      </c>
      <c r="B17" s="7" t="n">
        <v>14063</v>
      </c>
      <c r="C17"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459</v>
      </c>
      <c r="B1" s="2" t="s">
        <v>2</v>
      </c>
      <c r="C1" s="2" t="s">
        <v>420</v>
      </c>
      <c r="D1" s="2" t="s">
        <v>431</v>
      </c>
      <c r="E1" s="2" t="s">
        <v>39</v>
      </c>
    </row>
    <row r="2" spans="1:5">
      <c r="A2" s="4" t="s">
        <v>432</v>
      </c>
    </row>
    <row r="3" spans="1:5">
      <c r="A3" s="3" t="s">
        <v>433</v>
      </c>
    </row>
    <row r="4" spans="1:5">
      <c r="A4" s="4" t="s">
        <v>435</v>
      </c>
      <c r="B4" s="4" t="s">
        <v>436</v>
      </c>
      <c r="C4" s="4" t="s">
        <v>436</v>
      </c>
      <c r="D4" s="4" t="s">
        <v>436</v>
      </c>
    </row>
    <row r="5" spans="1:5">
      <c r="A5" s="4" t="s">
        <v>437</v>
      </c>
    </row>
    <row r="6" spans="1:5">
      <c r="A6" s="3" t="s">
        <v>433</v>
      </c>
    </row>
    <row r="7" spans="1:5">
      <c r="A7" s="4" t="s">
        <v>435</v>
      </c>
      <c r="B7" s="4" t="s">
        <v>438</v>
      </c>
      <c r="D7" s="4" t="s">
        <v>438</v>
      </c>
      <c r="E7" s="4" t="s">
        <v>4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0</v>
      </c>
      <c r="B1" s="2" t="s">
        <v>2</v>
      </c>
      <c r="C1" s="2" t="s">
        <v>39</v>
      </c>
    </row>
    <row r="2" spans="1:3">
      <c r="A2" s="3" t="s">
        <v>433</v>
      </c>
    </row>
    <row r="3" spans="1:3">
      <c r="A3" s="4" t="s">
        <v>461</v>
      </c>
      <c r="B3" s="7" t="n">
        <v>183000</v>
      </c>
      <c r="C3" s="7" t="n">
        <v>142080</v>
      </c>
    </row>
    <row r="4" spans="1:3">
      <c r="A4" s="4" t="s">
        <v>462</v>
      </c>
      <c r="B4" s="6" t="n">
        <v>-4500</v>
      </c>
      <c r="C4" s="6" t="n">
        <v>-949</v>
      </c>
    </row>
    <row r="5" spans="1:3">
      <c r="A5" s="4" t="s">
        <v>456</v>
      </c>
      <c r="B5" s="6" t="n">
        <v>275</v>
      </c>
      <c r="C5" s="6" t="n">
        <v>759</v>
      </c>
    </row>
    <row r="6" spans="1:3">
      <c r="A6" s="4" t="s">
        <v>463</v>
      </c>
      <c r="B6" s="6" t="n">
        <v>442426</v>
      </c>
      <c r="C6" s="6" t="n">
        <v>302578</v>
      </c>
    </row>
    <row r="7" spans="1:3">
      <c r="A7" s="4" t="s">
        <v>464</v>
      </c>
      <c r="B7" s="6" t="n">
        <v>436882</v>
      </c>
      <c r="C7" s="6" t="n">
        <v>301155</v>
      </c>
    </row>
    <row r="8" spans="1:3">
      <c r="A8" s="4" t="s">
        <v>437</v>
      </c>
    </row>
    <row r="9" spans="1:3">
      <c r="A9" s="3" t="s">
        <v>433</v>
      </c>
    </row>
    <row r="10" spans="1:3">
      <c r="A10" s="4" t="s">
        <v>465</v>
      </c>
      <c r="B10" s="6" t="n">
        <v>0</v>
      </c>
      <c r="C10" s="6" t="n">
        <v>151848</v>
      </c>
    </row>
    <row r="11" spans="1:3">
      <c r="A11" s="4" t="s">
        <v>466</v>
      </c>
      <c r="B11" s="6" t="n">
        <v>-1044</v>
      </c>
      <c r="C11" s="6" t="n">
        <v>-474</v>
      </c>
    </row>
    <row r="12" spans="1:3">
      <c r="A12" s="4" t="s">
        <v>432</v>
      </c>
    </row>
    <row r="13" spans="1:3">
      <c r="A13" s="3" t="s">
        <v>433</v>
      </c>
    </row>
    <row r="14" spans="1:3">
      <c r="A14" s="4" t="s">
        <v>465</v>
      </c>
      <c r="B14" s="6" t="n">
        <v>250000</v>
      </c>
      <c r="C14" s="6" t="n">
        <v>0</v>
      </c>
    </row>
    <row r="15" spans="1:3">
      <c r="A15" s="4" t="s">
        <v>467</v>
      </c>
    </row>
    <row r="16" spans="1:3">
      <c r="A16" s="3" t="s">
        <v>433</v>
      </c>
    </row>
    <row r="17" spans="1:3">
      <c r="A17" s="4" t="s">
        <v>468</v>
      </c>
      <c r="B17" s="7" t="n">
        <v>9151</v>
      </c>
      <c r="C17" s="7" t="n">
        <v>78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469</v>
      </c>
      <c r="B1" s="2" t="s">
        <v>470</v>
      </c>
      <c r="C1" s="2" t="s">
        <v>471</v>
      </c>
      <c r="D1" s="2" t="s">
        <v>472</v>
      </c>
      <c r="E1" s="2" t="s">
        <v>473</v>
      </c>
      <c r="F1" s="2" t="s">
        <v>2</v>
      </c>
      <c r="G1" s="2" t="s">
        <v>474</v>
      </c>
      <c r="H1" s="2" t="s">
        <v>420</v>
      </c>
      <c r="I1" s="2" t="s">
        <v>475</v>
      </c>
      <c r="J1" s="2" t="s">
        <v>431</v>
      </c>
      <c r="K1" s="2" t="s">
        <v>39</v>
      </c>
      <c r="L1" s="2" t="s">
        <v>358</v>
      </c>
    </row>
    <row r="2" spans="1:12">
      <c r="A2" s="3" t="s">
        <v>433</v>
      </c>
    </row>
    <row r="3" spans="1:12">
      <c r="A3" s="4" t="s">
        <v>476</v>
      </c>
      <c r="F3" s="7" t="n">
        <v>183000000</v>
      </c>
      <c r="K3" s="7" t="n">
        <v>142080000</v>
      </c>
    </row>
    <row r="4" spans="1:12">
      <c r="A4" s="4" t="s">
        <v>477</v>
      </c>
      <c r="F4" s="6" t="n">
        <v>2500000</v>
      </c>
    </row>
    <row r="5" spans="1:12">
      <c r="A5" s="4" t="s">
        <v>478</v>
      </c>
      <c r="F5" s="7" t="n">
        <v>275000000</v>
      </c>
    </row>
    <row r="6" spans="1:12">
      <c r="A6" s="4" t="s">
        <v>479</v>
      </c>
      <c r="F6" s="4" t="s">
        <v>480</v>
      </c>
    </row>
    <row r="7" spans="1:12">
      <c r="A7" s="4" t="s">
        <v>481</v>
      </c>
      <c r="E7" s="4" t="s">
        <v>482</v>
      </c>
      <c r="F7" s="4" t="s">
        <v>483</v>
      </c>
    </row>
    <row r="8" spans="1:12">
      <c r="A8" s="4" t="s">
        <v>484</v>
      </c>
    </row>
    <row r="9" spans="1:12">
      <c r="A9" s="3" t="s">
        <v>433</v>
      </c>
    </row>
    <row r="10" spans="1:12">
      <c r="A10" s="4" t="s">
        <v>485</v>
      </c>
      <c r="F10" s="4" t="s">
        <v>486</v>
      </c>
    </row>
    <row r="11" spans="1:12">
      <c r="A11" s="4" t="s">
        <v>478</v>
      </c>
      <c r="G11" s="7" t="n">
        <v>190000000</v>
      </c>
      <c r="L11" s="7" t="n">
        <v>112000000</v>
      </c>
    </row>
    <row r="12" spans="1:12">
      <c r="A12" s="4" t="s">
        <v>487</v>
      </c>
    </row>
    <row r="13" spans="1:12">
      <c r="A13" s="3" t="s">
        <v>433</v>
      </c>
    </row>
    <row r="14" spans="1:12">
      <c r="A14" s="4" t="s">
        <v>485</v>
      </c>
      <c r="F14" s="4" t="s">
        <v>488</v>
      </c>
    </row>
    <row r="15" spans="1:12">
      <c r="A15" s="4" t="s">
        <v>478</v>
      </c>
      <c r="G15" s="7" t="n">
        <v>275000000</v>
      </c>
      <c r="I15" s="7" t="n">
        <v>190000000</v>
      </c>
      <c r="L15" s="7" t="n">
        <v>160000000</v>
      </c>
    </row>
    <row r="16" spans="1:12">
      <c r="A16" s="4" t="s">
        <v>476</v>
      </c>
    </row>
    <row r="17" spans="1:12">
      <c r="A17" s="3" t="s">
        <v>433</v>
      </c>
    </row>
    <row r="18" spans="1:12">
      <c r="A18" s="4" t="s">
        <v>476</v>
      </c>
      <c r="F18" s="7" t="n">
        <v>183000000</v>
      </c>
      <c r="K18" s="7" t="n">
        <v>142100000</v>
      </c>
    </row>
    <row r="19" spans="1:12">
      <c r="A19" s="4" t="s">
        <v>489</v>
      </c>
      <c r="B19" s="7" t="n">
        <v>160000000</v>
      </c>
      <c r="F19" s="7" t="n">
        <v>91500000</v>
      </c>
    </row>
    <row r="20" spans="1:12">
      <c r="A20" s="4" t="s">
        <v>490</v>
      </c>
      <c r="F20" s="4" t="s">
        <v>491</v>
      </c>
    </row>
    <row r="21" spans="1:12">
      <c r="A21" s="4" t="s">
        <v>492</v>
      </c>
      <c r="F21" s="4" t="s">
        <v>493</v>
      </c>
    </row>
    <row r="22" spans="1:12">
      <c r="A22" s="4" t="s">
        <v>494</v>
      </c>
      <c r="F22" s="4" t="s">
        <v>495</v>
      </c>
    </row>
    <row r="23" spans="1:12">
      <c r="A23" s="4" t="s">
        <v>437</v>
      </c>
    </row>
    <row r="24" spans="1:12">
      <c r="A24" s="3" t="s">
        <v>433</v>
      </c>
    </row>
    <row r="25" spans="1:12">
      <c r="A25" s="4" t="s">
        <v>496</v>
      </c>
      <c r="F25" s="4" t="s">
        <v>497</v>
      </c>
    </row>
    <row r="26" spans="1:12">
      <c r="A26" s="4" t="s">
        <v>435</v>
      </c>
      <c r="F26" s="4" t="s">
        <v>438</v>
      </c>
      <c r="J26" s="4" t="s">
        <v>438</v>
      </c>
      <c r="K26" s="4" t="s">
        <v>438</v>
      </c>
    </row>
    <row r="27" spans="1:12">
      <c r="A27" s="4" t="s">
        <v>432</v>
      </c>
    </row>
    <row r="28" spans="1:12">
      <c r="A28" s="3" t="s">
        <v>433</v>
      </c>
    </row>
    <row r="29" spans="1:12">
      <c r="A29" s="4" t="s">
        <v>498</v>
      </c>
      <c r="J29" s="7" t="n">
        <v>250000000</v>
      </c>
    </row>
    <row r="30" spans="1:12">
      <c r="A30" s="4" t="s">
        <v>496</v>
      </c>
      <c r="B30" s="4" t="s">
        <v>499</v>
      </c>
    </row>
    <row r="31" spans="1:12">
      <c r="A31" s="4" t="s">
        <v>435</v>
      </c>
      <c r="F31" s="4" t="s">
        <v>436</v>
      </c>
      <c r="H31" s="4" t="s">
        <v>436</v>
      </c>
      <c r="J31" s="4" t="s">
        <v>436</v>
      </c>
    </row>
    <row r="32" spans="1:12">
      <c r="A32" s="4" t="s">
        <v>500</v>
      </c>
    </row>
    <row r="33" spans="1:12">
      <c r="A33" s="3" t="s">
        <v>433</v>
      </c>
    </row>
    <row r="34" spans="1:12">
      <c r="A34" s="4" t="s">
        <v>501</v>
      </c>
      <c r="F34" s="4" t="s">
        <v>502</v>
      </c>
    </row>
    <row r="35" spans="1:12">
      <c r="A35" s="4" t="s">
        <v>503</v>
      </c>
    </row>
    <row r="36" spans="1:12">
      <c r="A36" s="3" t="s">
        <v>433</v>
      </c>
    </row>
    <row r="37" spans="1:12">
      <c r="A37" s="4" t="s">
        <v>504</v>
      </c>
      <c r="C37" s="4" t="s">
        <v>488</v>
      </c>
    </row>
    <row r="38" spans="1:12">
      <c r="A38" s="4" t="s">
        <v>505</v>
      </c>
    </row>
    <row r="39" spans="1:12">
      <c r="A39" s="3" t="s">
        <v>433</v>
      </c>
    </row>
    <row r="40" spans="1:12">
      <c r="A40" s="4" t="s">
        <v>504</v>
      </c>
      <c r="C40" s="4" t="s">
        <v>483</v>
      </c>
    </row>
    <row r="41" spans="1:12">
      <c r="A41" s="4" t="s">
        <v>506</v>
      </c>
      <c r="C41" s="4" t="s">
        <v>507</v>
      </c>
    </row>
    <row r="42" spans="1:12">
      <c r="A42" s="4" t="s">
        <v>508</v>
      </c>
      <c r="C42" s="4" t="s">
        <v>509</v>
      </c>
    </row>
    <row r="43" spans="1:12">
      <c r="A43" s="4" t="s">
        <v>510</v>
      </c>
      <c r="F43" s="4" t="s">
        <v>511</v>
      </c>
    </row>
    <row r="44" spans="1:12">
      <c r="A44" s="4" t="s">
        <v>512</v>
      </c>
    </row>
    <row r="45" spans="1:12">
      <c r="A45" s="3" t="s">
        <v>433</v>
      </c>
    </row>
    <row r="46" spans="1:12">
      <c r="A46" s="4" t="s">
        <v>506</v>
      </c>
      <c r="C46" s="4" t="s">
        <v>513</v>
      </c>
    </row>
    <row r="47" spans="1:12">
      <c r="A47" s="4" t="s">
        <v>508</v>
      </c>
      <c r="C47" s="4" t="s">
        <v>507</v>
      </c>
    </row>
    <row r="48" spans="1:12">
      <c r="A48" s="4" t="s">
        <v>514</v>
      </c>
    </row>
    <row r="49" spans="1:12">
      <c r="A49" s="3" t="s">
        <v>433</v>
      </c>
    </row>
    <row r="50" spans="1:12">
      <c r="A50" s="4" t="s">
        <v>501</v>
      </c>
      <c r="F50" s="4" t="s">
        <v>515</v>
      </c>
    </row>
    <row r="51" spans="1:12">
      <c r="A51" s="4" t="s">
        <v>516</v>
      </c>
    </row>
    <row r="52" spans="1:12">
      <c r="A52" s="3" t="s">
        <v>433</v>
      </c>
    </row>
    <row r="53" spans="1:12">
      <c r="A53" s="4" t="s">
        <v>498</v>
      </c>
      <c r="D53" s="7" t="n">
        <v>220000000</v>
      </c>
    </row>
    <row r="54" spans="1:12">
      <c r="A54" s="4" t="s">
        <v>496</v>
      </c>
      <c r="D54" s="4" t="s">
        <v>497</v>
      </c>
    </row>
    <row r="55" spans="1:12">
      <c r="A55" s="4" t="s">
        <v>435</v>
      </c>
      <c r="D55" s="4" t="s">
        <v>438</v>
      </c>
    </row>
    <row r="56" spans="1:12">
      <c r="A56" s="4" t="s">
        <v>517</v>
      </c>
    </row>
    <row r="57" spans="1:12">
      <c r="A57" s="3" t="s">
        <v>433</v>
      </c>
    </row>
    <row r="58" spans="1:12">
      <c r="A58" s="4" t="s">
        <v>498</v>
      </c>
      <c r="C58" s="7" t="n">
        <v>500000000</v>
      </c>
    </row>
    <row r="59" spans="1:12">
      <c r="A59" s="4" t="s">
        <v>518</v>
      </c>
    </row>
    <row r="60" spans="1:12">
      <c r="A60" s="3" t="s">
        <v>433</v>
      </c>
    </row>
    <row r="61" spans="1:12">
      <c r="A61" s="4" t="s">
        <v>489</v>
      </c>
      <c r="F61" s="7" t="n">
        <v>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6"/>
    <col customWidth="1" max="2" min="2" width="35"/>
    <col customWidth="1" max="3" min="3" width="14"/>
    <col customWidth="1" max="4" min="4" width="16"/>
    <col customWidth="1" max="5" min="5" width="14"/>
    <col customWidth="1" max="6" min="6" width="14"/>
  </cols>
  <sheetData>
    <row r="1" spans="1:6">
      <c r="A1" s="1" t="s">
        <v>519</v>
      </c>
      <c r="B1" s="2" t="s">
        <v>470</v>
      </c>
      <c r="C1" s="2" t="s">
        <v>431</v>
      </c>
      <c r="D1" s="2" t="s">
        <v>2</v>
      </c>
      <c r="E1" s="2" t="s">
        <v>420</v>
      </c>
      <c r="F1" s="2" t="s">
        <v>39</v>
      </c>
    </row>
    <row r="2" spans="1:6">
      <c r="A2" s="4" t="s">
        <v>520</v>
      </c>
    </row>
    <row r="3" spans="1:6">
      <c r="A3" s="3" t="s">
        <v>433</v>
      </c>
    </row>
    <row r="4" spans="1:6">
      <c r="A4" s="4" t="s">
        <v>521</v>
      </c>
      <c r="B4" s="4" t="s">
        <v>522</v>
      </c>
    </row>
    <row r="5" spans="1:6">
      <c r="A5" s="4" t="s">
        <v>523</v>
      </c>
    </row>
    <row r="6" spans="1:6">
      <c r="A6" s="3" t="s">
        <v>433</v>
      </c>
    </row>
    <row r="7" spans="1:6">
      <c r="A7" s="4" t="s">
        <v>521</v>
      </c>
      <c r="B7" s="4" t="s">
        <v>524</v>
      </c>
    </row>
    <row r="8" spans="1:6">
      <c r="A8" s="4" t="s">
        <v>525</v>
      </c>
    </row>
    <row r="9" spans="1:6">
      <c r="A9" s="3" t="s">
        <v>433</v>
      </c>
    </row>
    <row r="10" spans="1:6">
      <c r="A10" s="4" t="s">
        <v>521</v>
      </c>
      <c r="B10" s="4" t="s">
        <v>493</v>
      </c>
    </row>
    <row r="11" spans="1:6">
      <c r="A11" s="4" t="s">
        <v>432</v>
      </c>
    </row>
    <row r="12" spans="1:6">
      <c r="A12" s="3" t="s">
        <v>433</v>
      </c>
    </row>
    <row r="13" spans="1:6">
      <c r="A13" s="4" t="s">
        <v>498</v>
      </c>
      <c r="C13" s="7" t="n">
        <v>250000000</v>
      </c>
    </row>
    <row r="14" spans="1:6">
      <c r="A14" s="4" t="s">
        <v>435</v>
      </c>
      <c r="C14" s="4" t="s">
        <v>436</v>
      </c>
      <c r="D14" s="4" t="s">
        <v>436</v>
      </c>
      <c r="E14" s="4" t="s">
        <v>436</v>
      </c>
    </row>
    <row r="15" spans="1:6">
      <c r="A15" s="4" t="s">
        <v>521</v>
      </c>
      <c r="B15" s="4" t="s">
        <v>526</v>
      </c>
    </row>
    <row r="16" spans="1:6">
      <c r="A16" s="4" t="s">
        <v>496</v>
      </c>
      <c r="B16" s="4" t="s">
        <v>499</v>
      </c>
    </row>
    <row r="17" spans="1:6">
      <c r="A17" s="4" t="s">
        <v>527</v>
      </c>
      <c r="C17" s="7" t="n">
        <v>244400000</v>
      </c>
    </row>
    <row r="18" spans="1:6">
      <c r="A18" s="4" t="s">
        <v>528</v>
      </c>
      <c r="C18" s="4" t="s">
        <v>529</v>
      </c>
    </row>
    <row r="19" spans="1:6">
      <c r="A19" s="4" t="s">
        <v>530</v>
      </c>
      <c r="B19" s="4" t="s">
        <v>531</v>
      </c>
    </row>
    <row r="20" spans="1:6">
      <c r="A20" s="4" t="s">
        <v>532</v>
      </c>
      <c r="B20" s="4" t="s">
        <v>533</v>
      </c>
    </row>
    <row r="21" spans="1:6">
      <c r="A21" s="4" t="s">
        <v>534</v>
      </c>
      <c r="B21" s="4" t="s">
        <v>535</v>
      </c>
    </row>
    <row r="22" spans="1:6">
      <c r="A22" s="4" t="s">
        <v>536</v>
      </c>
      <c r="B22" s="4" t="s">
        <v>537</v>
      </c>
    </row>
    <row r="23" spans="1:6">
      <c r="A23" s="4" t="s">
        <v>538</v>
      </c>
    </row>
    <row r="24" spans="1:6">
      <c r="A24" s="3" t="s">
        <v>433</v>
      </c>
    </row>
    <row r="25" spans="1:6">
      <c r="A25" s="4" t="s">
        <v>539</v>
      </c>
      <c r="B25" s="4" t="s">
        <v>540</v>
      </c>
    </row>
    <row r="26" spans="1:6">
      <c r="A26" s="4" t="s">
        <v>536</v>
      </c>
      <c r="B26" s="4" t="s">
        <v>321</v>
      </c>
    </row>
    <row r="27" spans="1:6">
      <c r="A27" s="4" t="s">
        <v>541</v>
      </c>
    </row>
    <row r="28" spans="1:6">
      <c r="A28" s="3" t="s">
        <v>433</v>
      </c>
    </row>
    <row r="29" spans="1:6">
      <c r="A29" s="4" t="s">
        <v>536</v>
      </c>
      <c r="B29" s="4" t="s">
        <v>493</v>
      </c>
    </row>
    <row r="30" spans="1:6">
      <c r="A30" s="4" t="s">
        <v>437</v>
      </c>
    </row>
    <row r="31" spans="1:6">
      <c r="A31" s="3" t="s">
        <v>433</v>
      </c>
    </row>
    <row r="32" spans="1:6">
      <c r="A32" s="4" t="s">
        <v>435</v>
      </c>
      <c r="C32" s="4" t="s">
        <v>438</v>
      </c>
      <c r="D32" s="4" t="s">
        <v>438</v>
      </c>
      <c r="F32" s="4" t="s">
        <v>438</v>
      </c>
    </row>
    <row r="33" spans="1:6">
      <c r="A33" s="4" t="s">
        <v>496</v>
      </c>
      <c r="D33" s="4" t="s">
        <v>497</v>
      </c>
    </row>
    <row r="34" spans="1:6">
      <c r="A34" s="4" t="s">
        <v>542</v>
      </c>
      <c r="C34" s="7" t="n">
        <v>162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7"/>
    <col customWidth="1" max="5" min="5" width="25"/>
    <col customWidth="1" max="6" min="6" width="27"/>
    <col customWidth="1" max="7" min="7" width="20"/>
  </cols>
  <sheetData>
    <row r="1" spans="1:7">
      <c r="A1" s="1" t="s">
        <v>122</v>
      </c>
      <c r="B1" s="2" t="s">
        <v>123</v>
      </c>
      <c r="C1" s="2" t="s">
        <v>124</v>
      </c>
      <c r="D1" s="2" t="s">
        <v>86</v>
      </c>
      <c r="E1" s="2" t="s">
        <v>125</v>
      </c>
      <c r="F1" s="2" t="s">
        <v>126</v>
      </c>
      <c r="G1" s="2" t="s">
        <v>127</v>
      </c>
    </row>
    <row r="2" spans="1:7">
      <c r="A2" s="4" t="s">
        <v>128</v>
      </c>
      <c r="B2" s="7" t="n">
        <v>159561</v>
      </c>
      <c r="C2" s="7" t="n">
        <v>142652</v>
      </c>
      <c r="F2" s="7" t="n">
        <v>87260</v>
      </c>
      <c r="G2" s="7" t="n">
        <v>-70351</v>
      </c>
    </row>
    <row r="3" spans="1:7">
      <c r="A3" s="4" t="s">
        <v>129</v>
      </c>
      <c r="C3" s="6" t="n">
        <v>21822015</v>
      </c>
    </row>
    <row r="4" spans="1:7">
      <c r="A4" s="4" t="s">
        <v>130</v>
      </c>
      <c r="B4" s="6" t="n">
        <v>10795</v>
      </c>
      <c r="E4" s="7" t="n">
        <v>3</v>
      </c>
      <c r="F4" s="6" t="n">
        <v>10792</v>
      </c>
    </row>
    <row r="5" spans="1:7">
      <c r="A5" s="4" t="s">
        <v>131</v>
      </c>
      <c r="D5" s="6" t="n">
        <v>5400</v>
      </c>
      <c r="E5" s="6" t="n">
        <v>2684632</v>
      </c>
    </row>
    <row r="6" spans="1:7">
      <c r="A6" s="4" t="s">
        <v>132</v>
      </c>
      <c r="B6" s="6" t="n">
        <v>75504</v>
      </c>
      <c r="F6" s="6" t="n">
        <v>75504</v>
      </c>
    </row>
    <row r="7" spans="1:7">
      <c r="A7" s="4" t="s">
        <v>133</v>
      </c>
      <c r="D7" s="6" t="n">
        <v>76577</v>
      </c>
    </row>
    <row r="8" spans="1:7">
      <c r="A8" s="4" t="s">
        <v>134</v>
      </c>
      <c r="C8" s="7" t="n">
        <v>3</v>
      </c>
      <c r="E8" s="7" t="n">
        <v>-3</v>
      </c>
    </row>
    <row r="9" spans="1:7">
      <c r="A9" s="4" t="s">
        <v>135</v>
      </c>
      <c r="C9" s="6" t="n">
        <v>2684632</v>
      </c>
      <c r="E9" s="6" t="n">
        <v>-2684632</v>
      </c>
    </row>
    <row r="10" spans="1:7">
      <c r="A10" s="4" t="s">
        <v>136</v>
      </c>
      <c r="D10" s="6" t="n">
        <v>1991</v>
      </c>
    </row>
    <row r="11" spans="1:7">
      <c r="A11" s="4" t="s">
        <v>137</v>
      </c>
      <c r="B11" s="6" t="n">
        <v>1315</v>
      </c>
      <c r="F11" s="6" t="n">
        <v>1315</v>
      </c>
    </row>
    <row r="12" spans="1:7">
      <c r="A12" s="4" t="s">
        <v>138</v>
      </c>
      <c r="B12" s="6" t="n">
        <v>-43485</v>
      </c>
      <c r="G12" s="6" t="n">
        <v>-43485</v>
      </c>
    </row>
    <row r="13" spans="1:7">
      <c r="A13" s="4" t="s">
        <v>139</v>
      </c>
      <c r="B13" s="6" t="n">
        <v>203690</v>
      </c>
      <c r="C13" s="7" t="n">
        <v>142655</v>
      </c>
      <c r="F13" s="6" t="n">
        <v>174871</v>
      </c>
      <c r="G13" s="6" t="n">
        <v>-113836</v>
      </c>
    </row>
    <row r="14" spans="1:7">
      <c r="A14" s="4" t="s">
        <v>140</v>
      </c>
      <c r="C14" s="6" t="n">
        <v>24506647</v>
      </c>
      <c r="D14" s="6" t="n">
        <v>83968</v>
      </c>
    </row>
    <row r="15" spans="1:7">
      <c r="A15" s="4" t="s">
        <v>141</v>
      </c>
      <c r="B15" s="6" t="n">
        <v>-601</v>
      </c>
      <c r="F15" s="6" t="n">
        <v>-601</v>
      </c>
    </row>
    <row r="16" spans="1:7">
      <c r="A16" s="4" t="s">
        <v>142</v>
      </c>
      <c r="C16" s="6" t="n">
        <v>139178</v>
      </c>
    </row>
    <row r="17" spans="1:7">
      <c r="A17" s="4" t="s">
        <v>143</v>
      </c>
      <c r="B17" s="6" t="n">
        <v>-10</v>
      </c>
      <c r="F17" s="6" t="n">
        <v>-10</v>
      </c>
    </row>
    <row r="18" spans="1:7">
      <c r="A18" s="4" t="s">
        <v>136</v>
      </c>
      <c r="D18" s="6" t="n">
        <v>7816</v>
      </c>
    </row>
    <row r="19" spans="1:7">
      <c r="A19" s="4" t="s">
        <v>137</v>
      </c>
      <c r="B19" s="6" t="n">
        <v>119</v>
      </c>
      <c r="F19" s="6" t="n">
        <v>119</v>
      </c>
    </row>
    <row r="20" spans="1:7">
      <c r="A20" s="4" t="s">
        <v>138</v>
      </c>
      <c r="B20" s="6" t="n">
        <v>19348</v>
      </c>
      <c r="G20" s="6" t="n">
        <v>19348</v>
      </c>
    </row>
    <row r="21" spans="1:7">
      <c r="A21" s="4" t="s">
        <v>144</v>
      </c>
      <c r="B21" s="7" t="n">
        <v>222547</v>
      </c>
      <c r="C21" s="7" t="n">
        <v>142655</v>
      </c>
      <c r="F21" s="7" t="n">
        <v>174379</v>
      </c>
      <c r="G21" s="7" t="n">
        <v>-94487</v>
      </c>
    </row>
    <row r="22" spans="1:7">
      <c r="A22" s="4" t="s">
        <v>145</v>
      </c>
      <c r="C22" s="6" t="n">
        <v>24645825</v>
      </c>
      <c r="D22" s="6" t="n">
        <v>917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4"/>
    <col customWidth="1" max="9" min="9" width="14"/>
  </cols>
  <sheetData>
    <row r="1" spans="1:9">
      <c r="A1" s="1" t="s">
        <v>543</v>
      </c>
      <c r="B1" s="2" t="s">
        <v>470</v>
      </c>
      <c r="C1" s="2" t="s">
        <v>544</v>
      </c>
      <c r="D1" s="2" t="s">
        <v>472</v>
      </c>
      <c r="E1" s="2" t="s">
        <v>360</v>
      </c>
      <c r="F1" s="2" t="s">
        <v>2</v>
      </c>
      <c r="G1" s="2" t="s">
        <v>39</v>
      </c>
      <c r="H1" s="2" t="s">
        <v>420</v>
      </c>
      <c r="I1" s="2" t="s">
        <v>431</v>
      </c>
    </row>
    <row r="2" spans="1:9">
      <c r="A2" s="3" t="s">
        <v>433</v>
      </c>
    </row>
    <row r="3" spans="1:9">
      <c r="A3" s="4" t="s">
        <v>545</v>
      </c>
      <c r="F3" s="7" t="n">
        <v>-8620000</v>
      </c>
      <c r="G3" s="7" t="n">
        <v>0</v>
      </c>
    </row>
    <row r="4" spans="1:9">
      <c r="A4" s="4" t="s">
        <v>437</v>
      </c>
    </row>
    <row r="5" spans="1:9">
      <c r="A5" s="3" t="s">
        <v>433</v>
      </c>
    </row>
    <row r="6" spans="1:9">
      <c r="A6" s="4" t="s">
        <v>435</v>
      </c>
      <c r="F6" s="4" t="s">
        <v>438</v>
      </c>
      <c r="G6" s="4" t="s">
        <v>438</v>
      </c>
      <c r="I6" s="4" t="s">
        <v>438</v>
      </c>
    </row>
    <row r="7" spans="1:9">
      <c r="A7" s="4" t="s">
        <v>496</v>
      </c>
      <c r="F7" s="4" t="s">
        <v>497</v>
      </c>
    </row>
    <row r="8" spans="1:9">
      <c r="A8" s="4" t="s">
        <v>546</v>
      </c>
    </row>
    <row r="9" spans="1:9">
      <c r="A9" s="3" t="s">
        <v>433</v>
      </c>
    </row>
    <row r="10" spans="1:9">
      <c r="A10" s="4" t="s">
        <v>498</v>
      </c>
      <c r="D10" s="7" t="n">
        <v>220000000</v>
      </c>
    </row>
    <row r="11" spans="1:9">
      <c r="A11" s="4" t="s">
        <v>435</v>
      </c>
      <c r="D11" s="4" t="s">
        <v>438</v>
      </c>
    </row>
    <row r="12" spans="1:9">
      <c r="A12" s="4" t="s">
        <v>496</v>
      </c>
      <c r="D12" s="4" t="s">
        <v>497</v>
      </c>
    </row>
    <row r="13" spans="1:9">
      <c r="A13" s="4" t="s">
        <v>432</v>
      </c>
    </row>
    <row r="14" spans="1:9">
      <c r="A14" s="3" t="s">
        <v>433</v>
      </c>
    </row>
    <row r="15" spans="1:9">
      <c r="A15" s="4" t="s">
        <v>498</v>
      </c>
      <c r="I15" s="7" t="n">
        <v>250000000</v>
      </c>
    </row>
    <row r="16" spans="1:9">
      <c r="A16" s="4" t="s">
        <v>435</v>
      </c>
      <c r="F16" s="4" t="s">
        <v>436</v>
      </c>
      <c r="H16" s="4" t="s">
        <v>436</v>
      </c>
      <c r="I16" s="4" t="s">
        <v>436</v>
      </c>
    </row>
    <row r="17" spans="1:9">
      <c r="A17" s="4" t="s">
        <v>496</v>
      </c>
      <c r="B17" s="4" t="s">
        <v>499</v>
      </c>
    </row>
    <row r="18" spans="1:9">
      <c r="A18" s="4" t="s">
        <v>521</v>
      </c>
      <c r="B18" s="4" t="s">
        <v>526</v>
      </c>
    </row>
    <row r="19" spans="1:9">
      <c r="A19" s="4" t="s">
        <v>547</v>
      </c>
    </row>
    <row r="20" spans="1:9">
      <c r="A20" s="3" t="s">
        <v>433</v>
      </c>
    </row>
    <row r="21" spans="1:9">
      <c r="A21" s="4" t="s">
        <v>521</v>
      </c>
      <c r="C21" s="4" t="s">
        <v>548</v>
      </c>
    </row>
    <row r="22" spans="1:9">
      <c r="A22" s="4" t="s">
        <v>549</v>
      </c>
      <c r="C22" s="7" t="n">
        <v>158500000</v>
      </c>
    </row>
    <row r="23" spans="1:9">
      <c r="A23" s="4" t="s">
        <v>545</v>
      </c>
      <c r="E23" s="7" t="n">
        <v>-86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9</v>
      </c>
    </row>
    <row r="2" spans="1:3">
      <c r="A2" s="4" t="s">
        <v>476</v>
      </c>
    </row>
    <row r="3" spans="1:3">
      <c r="A3" s="3" t="s">
        <v>433</v>
      </c>
    </row>
    <row r="4" spans="1:3">
      <c r="A4" s="4" t="s">
        <v>551</v>
      </c>
      <c r="B4" s="5" t="n">
        <v>1.7</v>
      </c>
      <c r="C4" s="5" t="n">
        <v>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s>
  <sheetData>
    <row r="1" spans="1:7">
      <c r="A1" s="1" t="s">
        <v>552</v>
      </c>
      <c r="B1" s="2" t="s">
        <v>383</v>
      </c>
      <c r="C1" s="2" t="s">
        <v>1</v>
      </c>
    </row>
    <row r="2" spans="1:7">
      <c r="B2" s="2" t="s">
        <v>359</v>
      </c>
      <c r="C2" s="2" t="s">
        <v>2</v>
      </c>
      <c r="D2" s="2" t="s">
        <v>39</v>
      </c>
      <c r="E2" s="2" t="s">
        <v>431</v>
      </c>
      <c r="F2" s="2" t="s">
        <v>294</v>
      </c>
      <c r="G2" s="2" t="s">
        <v>553</v>
      </c>
    </row>
    <row r="3" spans="1:7">
      <c r="A3" s="3" t="s">
        <v>433</v>
      </c>
    </row>
    <row r="4" spans="1:7">
      <c r="A4" s="4" t="s">
        <v>554</v>
      </c>
      <c r="C4" s="7" t="n">
        <v>416</v>
      </c>
      <c r="D4" s="7" t="n">
        <v>3088</v>
      </c>
    </row>
    <row r="5" spans="1:7">
      <c r="A5" s="4" t="s">
        <v>78</v>
      </c>
    </row>
    <row r="6" spans="1:7">
      <c r="A6" s="3" t="s">
        <v>433</v>
      </c>
    </row>
    <row r="7" spans="1:7">
      <c r="A7" s="4" t="s">
        <v>555</v>
      </c>
      <c r="F7" s="6" t="n">
        <v>760000</v>
      </c>
    </row>
    <row r="8" spans="1:7">
      <c r="A8" s="4" t="s">
        <v>556</v>
      </c>
      <c r="F8" s="7" t="n">
        <v>5100</v>
      </c>
    </row>
    <row r="9" spans="1:7">
      <c r="A9" s="4" t="s">
        <v>557</v>
      </c>
    </row>
    <row r="10" spans="1:7">
      <c r="A10" s="3" t="s">
        <v>433</v>
      </c>
    </row>
    <row r="11" spans="1:7">
      <c r="A11" s="4" t="s">
        <v>498</v>
      </c>
      <c r="F11" s="6" t="n">
        <v>38000</v>
      </c>
    </row>
    <row r="12" spans="1:7">
      <c r="A12" s="4" t="s">
        <v>558</v>
      </c>
      <c r="B12" s="7" t="n">
        <v>17000</v>
      </c>
      <c r="F12" s="7" t="n">
        <v>21000</v>
      </c>
    </row>
    <row r="13" spans="1:7">
      <c r="A13" s="4" t="s">
        <v>559</v>
      </c>
      <c r="B13" s="7" t="n">
        <v>1100</v>
      </c>
    </row>
    <row r="14" spans="1:7">
      <c r="A14" s="4" t="s">
        <v>437</v>
      </c>
    </row>
    <row r="15" spans="1:7">
      <c r="A15" s="3" t="s">
        <v>433</v>
      </c>
    </row>
    <row r="16" spans="1:7">
      <c r="A16" s="4" t="s">
        <v>435</v>
      </c>
      <c r="C16" s="4" t="s">
        <v>438</v>
      </c>
      <c r="D16" s="4" t="s">
        <v>438</v>
      </c>
      <c r="E16" s="4" t="s">
        <v>438</v>
      </c>
    </row>
    <row r="17" spans="1:7">
      <c r="A17" s="4" t="s">
        <v>560</v>
      </c>
      <c r="C17" s="7" t="n">
        <v>68200</v>
      </c>
    </row>
    <row r="18" spans="1:7">
      <c r="A18" s="4" t="s">
        <v>561</v>
      </c>
      <c r="C18" s="7" t="n">
        <v>36200</v>
      </c>
    </row>
    <row r="19" spans="1:7">
      <c r="A19" s="4" t="s">
        <v>562</v>
      </c>
    </row>
    <row r="20" spans="1:7">
      <c r="A20" s="3" t="s">
        <v>433</v>
      </c>
    </row>
    <row r="21" spans="1:7">
      <c r="A21" s="4" t="s">
        <v>435</v>
      </c>
      <c r="G21" s="4" t="s">
        <v>563</v>
      </c>
    </row>
    <row r="22" spans="1:7">
      <c r="A22" s="4" t="s">
        <v>564</v>
      </c>
      <c r="C22" s="4" t="s">
        <v>565</v>
      </c>
    </row>
    <row r="23" spans="1:7">
      <c r="A23" s="4" t="s">
        <v>566</v>
      </c>
    </row>
    <row r="24" spans="1:7">
      <c r="A24" s="3" t="s">
        <v>433</v>
      </c>
    </row>
    <row r="25" spans="1:7">
      <c r="A25" s="4" t="s">
        <v>567</v>
      </c>
      <c r="G25" s="7" t="n">
        <v>5</v>
      </c>
    </row>
    <row r="26" spans="1:7">
      <c r="A26" s="4" t="s">
        <v>568</v>
      </c>
    </row>
    <row r="27" spans="1:7">
      <c r="A27" s="3" t="s">
        <v>433</v>
      </c>
    </row>
    <row r="28" spans="1:7">
      <c r="A28" s="4" t="s">
        <v>498</v>
      </c>
      <c r="G28" s="7" t="n">
        <v>49900</v>
      </c>
    </row>
    <row r="29" spans="1:7">
      <c r="A29" s="4" t="s">
        <v>569</v>
      </c>
    </row>
    <row r="30" spans="1:7">
      <c r="A30" s="3" t="s">
        <v>433</v>
      </c>
    </row>
    <row r="31" spans="1:7">
      <c r="A31" s="4" t="s">
        <v>555</v>
      </c>
      <c r="G31" s="6" t="n">
        <v>998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21"/>
  </cols>
  <sheetData>
    <row r="1" spans="1:2">
      <c r="A1" s="1" t="s">
        <v>570</v>
      </c>
      <c r="B1" s="2" t="s">
        <v>424</v>
      </c>
    </row>
    <row r="2" spans="1:2">
      <c r="A2" s="3" t="s">
        <v>208</v>
      </c>
    </row>
    <row r="3" spans="1:2">
      <c r="A3" s="4" t="s">
        <v>571</v>
      </c>
      <c r="B3" s="7" t="n">
        <v>62</v>
      </c>
    </row>
    <row r="4" spans="1:2">
      <c r="A4" s="4" t="s">
        <v>572</v>
      </c>
      <c r="B4" s="6" t="n">
        <v>66</v>
      </c>
    </row>
    <row r="5" spans="1:2">
      <c r="A5" s="4" t="s">
        <v>573</v>
      </c>
      <c r="B5" s="6" t="n">
        <v>71</v>
      </c>
    </row>
    <row r="6" spans="1:2">
      <c r="A6" s="4" t="s">
        <v>574</v>
      </c>
      <c r="B6" s="6" t="n">
        <v>76</v>
      </c>
    </row>
    <row r="7" spans="1:2">
      <c r="A7" s="4" t="s">
        <v>529</v>
      </c>
      <c r="B7" s="6" t="n">
        <v>433006</v>
      </c>
    </row>
    <row r="8" spans="1:2">
      <c r="A8" s="4" t="s">
        <v>575</v>
      </c>
      <c r="B8" s="6" t="n">
        <v>9145</v>
      </c>
    </row>
    <row r="9" spans="1:2">
      <c r="A9" s="4" t="s">
        <v>576</v>
      </c>
      <c r="B9" s="7" t="n">
        <v>4424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9</v>
      </c>
    </row>
    <row r="3" spans="1:3">
      <c r="A3" s="3" t="s">
        <v>578</v>
      </c>
    </row>
    <row r="4" spans="1:3">
      <c r="A4" s="4" t="s">
        <v>579</v>
      </c>
      <c r="B4" s="7" t="n">
        <v>-1100</v>
      </c>
      <c r="C4" s="7" t="n">
        <v>59</v>
      </c>
    </row>
    <row r="5" spans="1:3">
      <c r="A5" s="4" t="s">
        <v>580</v>
      </c>
      <c r="B5" s="6" t="n">
        <v>291</v>
      </c>
      <c r="C5" s="6" t="n">
        <v>113</v>
      </c>
    </row>
    <row r="6" spans="1:3">
      <c r="A6" s="4" t="s">
        <v>581</v>
      </c>
      <c r="B6" s="6" t="n">
        <v>-809</v>
      </c>
      <c r="C6" s="6" t="n">
        <v>172</v>
      </c>
    </row>
    <row r="7" spans="1:3">
      <c r="A7" s="3" t="s">
        <v>582</v>
      </c>
    </row>
    <row r="8" spans="1:3">
      <c r="A8" s="4" t="s">
        <v>579</v>
      </c>
      <c r="B8" s="6" t="n">
        <v>7686</v>
      </c>
      <c r="C8" s="6" t="n">
        <v>-29125</v>
      </c>
    </row>
    <row r="9" spans="1:3">
      <c r="A9" s="4" t="s">
        <v>580</v>
      </c>
      <c r="B9" s="6" t="n">
        <v>-85</v>
      </c>
      <c r="C9" s="6" t="n">
        <v>-66</v>
      </c>
    </row>
    <row r="10" spans="1:3">
      <c r="A10" s="4" t="s">
        <v>583</v>
      </c>
      <c r="B10" s="6" t="n">
        <v>7601</v>
      </c>
      <c r="C10" s="6" t="n">
        <v>-29191</v>
      </c>
    </row>
    <row r="11" spans="1:3">
      <c r="A11" s="4" t="s">
        <v>584</v>
      </c>
      <c r="B11" s="7" t="n">
        <v>6792</v>
      </c>
      <c r="C11" s="7" t="n">
        <v>-290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585</v>
      </c>
      <c r="B1" s="2" t="s">
        <v>586</v>
      </c>
      <c r="C1" s="2" t="s">
        <v>2</v>
      </c>
      <c r="D1" s="2" t="s">
        <v>294</v>
      </c>
      <c r="E1" s="2" t="s">
        <v>39</v>
      </c>
      <c r="F1" s="2" t="s">
        <v>358</v>
      </c>
    </row>
    <row r="2" spans="1:6">
      <c r="A2" s="3" t="s">
        <v>587</v>
      </c>
    </row>
    <row r="3" spans="1:6">
      <c r="A3" s="4" t="s">
        <v>588</v>
      </c>
      <c r="C3" s="5" t="n">
        <v>84.59999999999999</v>
      </c>
    </row>
    <row r="4" spans="1:6">
      <c r="A4" s="4" t="s">
        <v>589</v>
      </c>
      <c r="C4" s="11" t="n">
        <v>0.8</v>
      </c>
    </row>
    <row r="5" spans="1:6">
      <c r="A5" s="4" t="s">
        <v>590</v>
      </c>
      <c r="D5" s="5" t="n">
        <v>141.7</v>
      </c>
    </row>
    <row r="6" spans="1:6">
      <c r="A6" s="4" t="s">
        <v>591</v>
      </c>
      <c r="D6" s="7" t="n">
        <v>1</v>
      </c>
    </row>
    <row r="7" spans="1:6">
      <c r="A7" s="4" t="s">
        <v>592</v>
      </c>
      <c r="C7" s="5" t="n">
        <v>8.699999999999999</v>
      </c>
    </row>
    <row r="8" spans="1:6">
      <c r="A8" s="4" t="s">
        <v>593</v>
      </c>
      <c r="C8" s="4" t="s">
        <v>321</v>
      </c>
    </row>
    <row r="9" spans="1:6">
      <c r="A9" s="4" t="s">
        <v>594</v>
      </c>
      <c r="C9" s="5" t="n">
        <v>4.1</v>
      </c>
    </row>
    <row r="10" spans="1:6">
      <c r="A10" s="4" t="s">
        <v>595</v>
      </c>
      <c r="C10" s="5" t="n">
        <v>1.2</v>
      </c>
    </row>
    <row r="11" spans="1:6">
      <c r="A11" s="4" t="s">
        <v>596</v>
      </c>
      <c r="C11" s="4" t="s">
        <v>574</v>
      </c>
    </row>
    <row r="12" spans="1:6">
      <c r="A12" s="4" t="s">
        <v>597</v>
      </c>
      <c r="C12" s="4" t="s">
        <v>598</v>
      </c>
    </row>
    <row r="13" spans="1:6">
      <c r="A13" s="4" t="s">
        <v>599</v>
      </c>
      <c r="C13" s="4" t="s">
        <v>598</v>
      </c>
    </row>
    <row r="14" spans="1:6">
      <c r="A14" s="4" t="s">
        <v>600</v>
      </c>
      <c r="C14" s="5" t="n">
        <v>25.5</v>
      </c>
    </row>
    <row r="15" spans="1:6">
      <c r="A15" s="4" t="s">
        <v>601</v>
      </c>
      <c r="C15" s="5" t="n">
        <v>2.3</v>
      </c>
    </row>
    <row r="16" spans="1:6">
      <c r="A16" s="4" t="s">
        <v>602</v>
      </c>
    </row>
    <row r="17" spans="1:6">
      <c r="A17" s="3" t="s">
        <v>587</v>
      </c>
    </row>
    <row r="18" spans="1:6">
      <c r="A18" s="4" t="s">
        <v>593</v>
      </c>
      <c r="C18" s="4" t="s">
        <v>603</v>
      </c>
    </row>
    <row r="19" spans="1:6">
      <c r="A19" s="4" t="s">
        <v>604</v>
      </c>
    </row>
    <row r="20" spans="1:6">
      <c r="A20" s="3" t="s">
        <v>587</v>
      </c>
    </row>
    <row r="21" spans="1:6">
      <c r="A21" s="4" t="s">
        <v>605</v>
      </c>
      <c r="F21" s="5" t="n">
        <v>0.8</v>
      </c>
    </row>
    <row r="22" spans="1:6">
      <c r="A22" s="4" t="s">
        <v>606</v>
      </c>
      <c r="C22" s="4" t="s">
        <v>607</v>
      </c>
    </row>
    <row r="23" spans="1:6">
      <c r="A23" s="4" t="s">
        <v>608</v>
      </c>
    </row>
    <row r="24" spans="1:6">
      <c r="A24" s="3" t="s">
        <v>587</v>
      </c>
    </row>
    <row r="25" spans="1:6">
      <c r="A25" s="4" t="s">
        <v>609</v>
      </c>
      <c r="B25" s="6" t="n">
        <v>13800000</v>
      </c>
    </row>
    <row r="26" spans="1:6">
      <c r="A26" s="4" t="s">
        <v>610</v>
      </c>
    </row>
    <row r="27" spans="1:6">
      <c r="A27" s="3" t="s">
        <v>587</v>
      </c>
    </row>
    <row r="28" spans="1:6">
      <c r="A28" s="4" t="s">
        <v>88</v>
      </c>
      <c r="C28" s="6" t="n">
        <v>91784</v>
      </c>
      <c r="E28" s="6" t="n">
        <v>83968</v>
      </c>
    </row>
    <row r="29" spans="1:6">
      <c r="A29" s="4" t="s">
        <v>611</v>
      </c>
    </row>
    <row r="30" spans="1:6">
      <c r="A30" s="3" t="s">
        <v>587</v>
      </c>
    </row>
    <row r="31" spans="1:6">
      <c r="A31" s="4" t="s">
        <v>88</v>
      </c>
      <c r="F31" s="6" t="n">
        <v>5400</v>
      </c>
    </row>
    <row r="32" spans="1:6">
      <c r="A32" s="4" t="s">
        <v>612</v>
      </c>
    </row>
    <row r="33" spans="1:6">
      <c r="A33" s="3" t="s">
        <v>587</v>
      </c>
    </row>
    <row r="34" spans="1:6">
      <c r="A34" s="4" t="s">
        <v>88</v>
      </c>
      <c r="F34" s="6" t="n">
        <v>74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9</v>
      </c>
    </row>
    <row r="3" spans="1:3">
      <c r="A3" s="3" t="s">
        <v>211</v>
      </c>
    </row>
    <row r="4" spans="1:3">
      <c r="A4" s="4" t="s">
        <v>614</v>
      </c>
      <c r="B4" s="7" t="n">
        <v>5489</v>
      </c>
      <c r="C4" s="7" t="n">
        <v>-25370</v>
      </c>
    </row>
    <row r="5" spans="1:3">
      <c r="A5" s="4" t="s">
        <v>615</v>
      </c>
      <c r="B5" s="6" t="n">
        <v>123</v>
      </c>
      <c r="C5" s="6" t="n">
        <v>-357</v>
      </c>
    </row>
    <row r="6" spans="1:3">
      <c r="A6" s="4" t="s">
        <v>616</v>
      </c>
      <c r="B6" s="6" t="n">
        <v>1119</v>
      </c>
      <c r="C6" s="6" t="n">
        <v>0</v>
      </c>
    </row>
    <row r="7" spans="1:3">
      <c r="A7" s="4" t="s">
        <v>617</v>
      </c>
      <c r="B7" s="6" t="n">
        <v>0</v>
      </c>
      <c r="C7" s="6" t="n">
        <v>-4140</v>
      </c>
    </row>
    <row r="8" spans="1:3">
      <c r="A8" s="4" t="s">
        <v>618</v>
      </c>
      <c r="B8" s="6" t="n">
        <v>146</v>
      </c>
      <c r="C8" s="6" t="n">
        <v>97</v>
      </c>
    </row>
    <row r="9" spans="1:3">
      <c r="A9" s="4" t="s">
        <v>619</v>
      </c>
      <c r="B9" s="6" t="n">
        <v>-210</v>
      </c>
      <c r="C9" s="6" t="n">
        <v>779</v>
      </c>
    </row>
    <row r="10" spans="1:3">
      <c r="A10" s="4" t="s">
        <v>620</v>
      </c>
      <c r="B10" s="6" t="n">
        <v>112</v>
      </c>
      <c r="C10" s="6" t="n">
        <v>0</v>
      </c>
    </row>
    <row r="11" spans="1:3">
      <c r="A11" s="4" t="s">
        <v>456</v>
      </c>
      <c r="B11" s="6" t="n">
        <v>13</v>
      </c>
      <c r="C11" s="6" t="n">
        <v>-28</v>
      </c>
    </row>
    <row r="12" spans="1:3">
      <c r="A12" s="4" t="s">
        <v>584</v>
      </c>
      <c r="B12" s="7" t="n">
        <v>6792</v>
      </c>
      <c r="C12" s="7" t="n">
        <v>-290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9</v>
      </c>
    </row>
    <row r="2" spans="1:3">
      <c r="A2" s="3" t="s">
        <v>622</v>
      </c>
    </row>
    <row r="3" spans="1:3">
      <c r="A3" s="4" t="s">
        <v>623</v>
      </c>
      <c r="B3" s="7" t="n">
        <v>17765</v>
      </c>
      <c r="C3" s="7" t="n">
        <v>20874</v>
      </c>
    </row>
    <row r="4" spans="1:3">
      <c r="A4" s="4" t="s">
        <v>624</v>
      </c>
      <c r="B4" s="6" t="n">
        <v>1973</v>
      </c>
      <c r="C4" s="6" t="n">
        <v>1891</v>
      </c>
    </row>
    <row r="5" spans="1:3">
      <c r="A5" s="4" t="s">
        <v>625</v>
      </c>
      <c r="B5" s="6" t="n">
        <v>304</v>
      </c>
      <c r="C5" s="6" t="n">
        <v>351</v>
      </c>
    </row>
    <row r="6" spans="1:3">
      <c r="A6" s="4" t="s">
        <v>626</v>
      </c>
      <c r="B6" s="6" t="n">
        <v>0</v>
      </c>
      <c r="C6" s="6" t="n">
        <v>4429</v>
      </c>
    </row>
    <row r="7" spans="1:3">
      <c r="A7" s="4" t="s">
        <v>627</v>
      </c>
      <c r="B7" s="6" t="n">
        <v>2254</v>
      </c>
      <c r="C7" s="6" t="n">
        <v>0</v>
      </c>
    </row>
    <row r="8" spans="1:3">
      <c r="A8" s="4" t="s">
        <v>628</v>
      </c>
      <c r="B8" s="6" t="n">
        <v>4477</v>
      </c>
      <c r="C8" s="6" t="n">
        <v>2900</v>
      </c>
    </row>
    <row r="9" spans="1:3">
      <c r="A9" s="4" t="s">
        <v>629</v>
      </c>
      <c r="B9" s="6" t="n">
        <v>26773</v>
      </c>
      <c r="C9" s="6" t="n">
        <v>30445</v>
      </c>
    </row>
    <row r="10" spans="1:3">
      <c r="A10" s="3" t="s">
        <v>630</v>
      </c>
    </row>
    <row r="11" spans="1:3">
      <c r="A11" s="4" t="s">
        <v>631</v>
      </c>
      <c r="B11" s="6" t="n">
        <v>-34332</v>
      </c>
      <c r="C11" s="6" t="n">
        <v>-35214</v>
      </c>
    </row>
    <row r="12" spans="1:3">
      <c r="A12" s="4" t="s">
        <v>632</v>
      </c>
      <c r="B12" s="6" t="n">
        <v>-4811</v>
      </c>
      <c r="C12" s="6" t="n">
        <v>0</v>
      </c>
    </row>
    <row r="13" spans="1:3">
      <c r="A13" s="4" t="s">
        <v>633</v>
      </c>
      <c r="B13" s="7" t="n">
        <v>-12370</v>
      </c>
      <c r="C13" s="7" t="n">
        <v>-47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s>
  <sheetData>
    <row r="1" spans="1:11">
      <c r="A1" s="1" t="s">
        <v>634</v>
      </c>
      <c r="B1" s="2" t="s">
        <v>635</v>
      </c>
      <c r="C1" s="2" t="s">
        <v>636</v>
      </c>
      <c r="D1" s="2" t="s">
        <v>359</v>
      </c>
      <c r="E1" s="2" t="s">
        <v>2</v>
      </c>
      <c r="F1" s="2" t="s">
        <v>39</v>
      </c>
      <c r="G1" s="2" t="s">
        <v>473</v>
      </c>
      <c r="H1" s="2" t="s">
        <v>420</v>
      </c>
      <c r="I1" s="2" t="s">
        <v>2</v>
      </c>
      <c r="J1" s="2" t="s">
        <v>39</v>
      </c>
      <c r="K1" s="2" t="s">
        <v>586</v>
      </c>
    </row>
    <row r="2" spans="1:11">
      <c r="A2" s="3" t="s">
        <v>637</v>
      </c>
    </row>
    <row r="3" spans="1:11">
      <c r="A3" s="4" t="s">
        <v>638</v>
      </c>
      <c r="D3" s="4" t="s">
        <v>324</v>
      </c>
    </row>
    <row r="4" spans="1:11">
      <c r="A4" s="4" t="s">
        <v>639</v>
      </c>
    </row>
    <row r="5" spans="1:11">
      <c r="A5" s="3" t="s">
        <v>637</v>
      </c>
    </row>
    <row r="6" spans="1:11">
      <c r="A6" s="4" t="s">
        <v>640</v>
      </c>
      <c r="H6" s="4" t="s">
        <v>641</v>
      </c>
    </row>
    <row r="7" spans="1:11">
      <c r="A7" s="4" t="s">
        <v>435</v>
      </c>
      <c r="H7" s="4" t="s">
        <v>642</v>
      </c>
    </row>
    <row r="8" spans="1:11">
      <c r="A8" s="4" t="s">
        <v>610</v>
      </c>
    </row>
    <row r="9" spans="1:11">
      <c r="A9" s="3" t="s">
        <v>637</v>
      </c>
    </row>
    <row r="10" spans="1:11">
      <c r="A10" s="4" t="s">
        <v>643</v>
      </c>
      <c r="D10" s="4" t="s">
        <v>644</v>
      </c>
    </row>
    <row r="11" spans="1:11">
      <c r="A11" s="4" t="s">
        <v>645</v>
      </c>
      <c r="D11" s="4" t="s">
        <v>646</v>
      </c>
    </row>
    <row r="12" spans="1:11">
      <c r="A12" s="4" t="s">
        <v>647</v>
      </c>
      <c r="D12" s="4" t="s">
        <v>648</v>
      </c>
    </row>
    <row r="13" spans="1:11">
      <c r="A13" s="4" t="s">
        <v>649</v>
      </c>
      <c r="D13" s="4" t="s">
        <v>650</v>
      </c>
    </row>
    <row r="14" spans="1:11">
      <c r="A14" s="4" t="s">
        <v>651</v>
      </c>
      <c r="D14" s="4" t="s">
        <v>652</v>
      </c>
    </row>
    <row r="15" spans="1:11">
      <c r="A15" s="4" t="s">
        <v>653</v>
      </c>
      <c r="H15" s="4" t="s">
        <v>317</v>
      </c>
    </row>
    <row r="16" spans="1:11">
      <c r="A16" s="4" t="s">
        <v>654</v>
      </c>
      <c r="I16" s="4" t="s">
        <v>655</v>
      </c>
    </row>
    <row r="17" spans="1:11">
      <c r="A17" s="4" t="s">
        <v>656</v>
      </c>
      <c r="E17" s="6" t="n">
        <v>7816</v>
      </c>
      <c r="G17" s="6" t="n">
        <v>1991</v>
      </c>
      <c r="I17" s="6" t="n">
        <v>7816</v>
      </c>
      <c r="J17" s="6" t="n">
        <v>1991</v>
      </c>
    </row>
    <row r="18" spans="1:11">
      <c r="A18" s="4" t="s">
        <v>657</v>
      </c>
    </row>
    <row r="19" spans="1:11">
      <c r="A19" s="3" t="s">
        <v>637</v>
      </c>
    </row>
    <row r="20" spans="1:11">
      <c r="A20" s="4" t="s">
        <v>658</v>
      </c>
      <c r="D20" s="6" t="n">
        <v>5400</v>
      </c>
    </row>
    <row r="21" spans="1:11">
      <c r="A21" s="4" t="s">
        <v>659</v>
      </c>
      <c r="D21" s="8" t="n">
        <v>0.001</v>
      </c>
    </row>
    <row r="22" spans="1:11">
      <c r="A22" s="4" t="s">
        <v>660</v>
      </c>
    </row>
    <row r="23" spans="1:11">
      <c r="A23" s="3" t="s">
        <v>637</v>
      </c>
    </row>
    <row r="24" spans="1:11">
      <c r="A24" s="4" t="s">
        <v>656</v>
      </c>
      <c r="F24" s="6" t="n">
        <v>1977</v>
      </c>
    </row>
    <row r="25" spans="1:11">
      <c r="A25" s="4" t="s">
        <v>661</v>
      </c>
    </row>
    <row r="26" spans="1:11">
      <c r="A26" s="3" t="s">
        <v>637</v>
      </c>
    </row>
    <row r="27" spans="1:11">
      <c r="A27" s="4" t="s">
        <v>659</v>
      </c>
      <c r="D27" s="8" t="n">
        <v>0.001</v>
      </c>
    </row>
    <row r="28" spans="1:11">
      <c r="A28" s="4" t="s">
        <v>662</v>
      </c>
      <c r="D28" s="6" t="n">
        <v>74600</v>
      </c>
    </row>
    <row r="29" spans="1:11">
      <c r="A29" s="4" t="s">
        <v>90</v>
      </c>
    </row>
    <row r="30" spans="1:11">
      <c r="A30" s="3" t="s">
        <v>637</v>
      </c>
    </row>
    <row r="31" spans="1:11">
      <c r="A31" s="4" t="s">
        <v>663</v>
      </c>
      <c r="C31" s="4" t="s">
        <v>664</v>
      </c>
    </row>
    <row r="32" spans="1:11">
      <c r="A32" s="4" t="s">
        <v>665</v>
      </c>
      <c r="C32" s="6" t="n">
        <v>1</v>
      </c>
    </row>
    <row r="33" spans="1:11">
      <c r="A33" s="4" t="s">
        <v>666</v>
      </c>
    </row>
    <row r="34" spans="1:11">
      <c r="A34" s="3" t="s">
        <v>637</v>
      </c>
    </row>
    <row r="35" spans="1:11">
      <c r="A35" s="4" t="s">
        <v>667</v>
      </c>
      <c r="D35" s="4" t="s">
        <v>316</v>
      </c>
    </row>
    <row r="36" spans="1:11">
      <c r="A36" s="4" t="s">
        <v>653</v>
      </c>
      <c r="H36" s="4" t="s">
        <v>642</v>
      </c>
    </row>
    <row r="37" spans="1:11">
      <c r="A37" s="4" t="s">
        <v>668</v>
      </c>
      <c r="H37" s="7" t="n">
        <v>975</v>
      </c>
    </row>
    <row r="38" spans="1:11">
      <c r="A38" s="4" t="s">
        <v>669</v>
      </c>
      <c r="H38" s="4" t="s">
        <v>670</v>
      </c>
    </row>
    <row r="39" spans="1:11">
      <c r="A39" s="4" t="s">
        <v>671</v>
      </c>
      <c r="H39" s="4" t="s">
        <v>483</v>
      </c>
    </row>
    <row r="40" spans="1:11">
      <c r="A40" s="4" t="s">
        <v>672</v>
      </c>
      <c r="H40" s="4" t="s">
        <v>673</v>
      </c>
    </row>
    <row r="41" spans="1:11">
      <c r="A41" s="4" t="s">
        <v>674</v>
      </c>
      <c r="H41" s="4" t="s">
        <v>675</v>
      </c>
    </row>
    <row r="42" spans="1:11">
      <c r="A42" s="4" t="s">
        <v>676</v>
      </c>
      <c r="H42" s="4" t="s">
        <v>493</v>
      </c>
    </row>
    <row r="43" spans="1:11">
      <c r="A43" s="4" t="s">
        <v>677</v>
      </c>
    </row>
    <row r="44" spans="1:11">
      <c r="A44" s="3" t="s">
        <v>637</v>
      </c>
    </row>
    <row r="45" spans="1:11">
      <c r="A45" s="4" t="s">
        <v>653</v>
      </c>
      <c r="H45" s="4" t="s">
        <v>317</v>
      </c>
    </row>
    <row r="46" spans="1:11">
      <c r="A46" s="4" t="s">
        <v>78</v>
      </c>
    </row>
    <row r="47" spans="1:11">
      <c r="A47" s="3" t="s">
        <v>637</v>
      </c>
    </row>
    <row r="48" spans="1:11">
      <c r="A48" s="4" t="s">
        <v>658</v>
      </c>
      <c r="C48" s="6" t="n">
        <v>2684632</v>
      </c>
    </row>
    <row r="49" spans="1:11">
      <c r="A49" s="4" t="s">
        <v>663</v>
      </c>
      <c r="H49" s="4" t="s">
        <v>664</v>
      </c>
    </row>
    <row r="50" spans="1:11">
      <c r="A50" s="4" t="s">
        <v>665</v>
      </c>
      <c r="K50" s="6" t="n">
        <v>1</v>
      </c>
    </row>
    <row r="51" spans="1:11">
      <c r="A51" s="4" t="s">
        <v>678</v>
      </c>
      <c r="D51" s="7" t="n">
        <v>1000</v>
      </c>
    </row>
    <row r="52" spans="1:11">
      <c r="A52" s="4" t="s">
        <v>80</v>
      </c>
    </row>
    <row r="53" spans="1:11">
      <c r="A53" s="3" t="s">
        <v>637</v>
      </c>
    </row>
    <row r="54" spans="1:11">
      <c r="A54" s="4" t="s">
        <v>679</v>
      </c>
      <c r="B54" s="6" t="n">
        <v>2500</v>
      </c>
    </row>
    <row r="55" spans="1:11">
      <c r="A55" s="4" t="s">
        <v>680</v>
      </c>
      <c r="B55" s="7" t="n">
        <v>1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4"/>
    <col customWidth="1" max="5" min="5" width="14"/>
  </cols>
  <sheetData>
    <row r="1" spans="1:5">
      <c r="A1" s="1" t="s">
        <v>681</v>
      </c>
      <c r="B1" s="2" t="s">
        <v>383</v>
      </c>
      <c r="C1" s="2" t="s">
        <v>682</v>
      </c>
      <c r="D1" s="2" t="s">
        <v>1</v>
      </c>
    </row>
    <row r="2" spans="1:5">
      <c r="B2" s="2" t="s">
        <v>683</v>
      </c>
      <c r="C2" s="2" t="s">
        <v>420</v>
      </c>
      <c r="D2" s="2" t="s">
        <v>2</v>
      </c>
      <c r="E2" s="2" t="s">
        <v>39</v>
      </c>
    </row>
    <row r="3" spans="1:5">
      <c r="A3" s="3" t="s">
        <v>684</v>
      </c>
    </row>
    <row r="4" spans="1:5">
      <c r="A4" s="4" t="s">
        <v>685</v>
      </c>
      <c r="D4" s="4" t="s">
        <v>301</v>
      </c>
    </row>
    <row r="5" spans="1:5">
      <c r="A5" s="4" t="s">
        <v>349</v>
      </c>
    </row>
    <row r="6" spans="1:5">
      <c r="A6" s="3" t="s">
        <v>684</v>
      </c>
    </row>
    <row r="7" spans="1:5">
      <c r="A7" s="4" t="s">
        <v>685</v>
      </c>
      <c r="C7" s="4" t="s">
        <v>301</v>
      </c>
    </row>
    <row r="8" spans="1:5">
      <c r="A8" s="4" t="s">
        <v>686</v>
      </c>
      <c r="D8" s="7" t="n">
        <v>1600000</v>
      </c>
      <c r="E8" s="7" t="n">
        <v>1300000</v>
      </c>
    </row>
    <row r="9" spans="1:5">
      <c r="A9" s="4" t="s">
        <v>687</v>
      </c>
      <c r="D9" s="7" t="n">
        <v>2400000</v>
      </c>
    </row>
    <row r="10" spans="1:5">
      <c r="A10" s="4" t="s">
        <v>688</v>
      </c>
      <c r="D10" s="4" t="s">
        <v>689</v>
      </c>
    </row>
    <row r="11" spans="1:5">
      <c r="A11" s="4" t="s">
        <v>690</v>
      </c>
      <c r="D11" s="7" t="n">
        <v>1300000</v>
      </c>
      <c r="E11" s="6" t="n">
        <v>0</v>
      </c>
    </row>
    <row r="12" spans="1:5">
      <c r="A12" s="4" t="s">
        <v>691</v>
      </c>
    </row>
    <row r="13" spans="1:5">
      <c r="A13" s="3" t="s">
        <v>684</v>
      </c>
    </row>
    <row r="14" spans="1:5">
      <c r="A14" s="4" t="s">
        <v>692</v>
      </c>
      <c r="D14" s="4" t="s">
        <v>598</v>
      </c>
    </row>
    <row r="15" spans="1:5">
      <c r="A15" s="4" t="s">
        <v>348</v>
      </c>
    </row>
    <row r="16" spans="1:5">
      <c r="A16" s="3" t="s">
        <v>684</v>
      </c>
    </row>
    <row r="17" spans="1:5">
      <c r="A17" s="4" t="s">
        <v>686</v>
      </c>
      <c r="D17" s="7" t="n">
        <v>300000</v>
      </c>
      <c r="E17" s="7" t="n">
        <v>300000</v>
      </c>
    </row>
    <row r="18" spans="1:5">
      <c r="A18" s="4" t="s">
        <v>693</v>
      </c>
      <c r="D18" s="7" t="n">
        <v>600000</v>
      </c>
    </row>
    <row r="19" spans="1:5">
      <c r="A19" s="4" t="s">
        <v>694</v>
      </c>
      <c r="B19" s="4" t="s">
        <v>309</v>
      </c>
    </row>
    <row r="20" spans="1:5">
      <c r="A20" s="4" t="s">
        <v>695</v>
      </c>
      <c r="D20" s="6" t="n">
        <v>335000</v>
      </c>
    </row>
    <row r="21" spans="1:5">
      <c r="A21" s="4" t="s">
        <v>687</v>
      </c>
      <c r="D21" s="7" t="n">
        <v>1300000</v>
      </c>
    </row>
    <row r="22" spans="1:5">
      <c r="A22" s="4" t="s">
        <v>688</v>
      </c>
      <c r="D22" s="4" t="s">
        <v>696</v>
      </c>
    </row>
    <row r="23" spans="1:5">
      <c r="A23" s="4" t="s">
        <v>697</v>
      </c>
    </row>
    <row r="24" spans="1:5">
      <c r="A24" s="3" t="s">
        <v>684</v>
      </c>
    </row>
    <row r="25" spans="1:5">
      <c r="A25" s="4" t="s">
        <v>692</v>
      </c>
      <c r="B25" s="4" t="s">
        <v>598</v>
      </c>
    </row>
    <row r="26" spans="1:5">
      <c r="A26" s="4" t="s">
        <v>698</v>
      </c>
    </row>
    <row r="27" spans="1:5">
      <c r="A27" s="3" t="s">
        <v>684</v>
      </c>
    </row>
    <row r="28" spans="1:5">
      <c r="A28" s="4" t="s">
        <v>699</v>
      </c>
      <c r="D28" s="7" t="n">
        <v>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9</v>
      </c>
    </row>
    <row r="3" spans="1:3">
      <c r="A3" s="3" t="s">
        <v>147</v>
      </c>
    </row>
    <row r="4" spans="1:3">
      <c r="A4" s="4" t="s">
        <v>110</v>
      </c>
      <c r="B4" s="7" t="n">
        <v>19348</v>
      </c>
      <c r="C4" s="7" t="n">
        <v>-43485</v>
      </c>
    </row>
    <row r="5" spans="1:3">
      <c r="A5" s="3" t="s">
        <v>148</v>
      </c>
    </row>
    <row r="6" spans="1:3">
      <c r="A6" s="4" t="s">
        <v>96</v>
      </c>
      <c r="B6" s="6" t="n">
        <v>83582</v>
      </c>
      <c r="C6" s="6" t="n">
        <v>56957</v>
      </c>
    </row>
    <row r="7" spans="1:3">
      <c r="A7" s="4" t="s">
        <v>137</v>
      </c>
      <c r="B7" s="6" t="n">
        <v>1707</v>
      </c>
      <c r="C7" s="6" t="n">
        <v>1629</v>
      </c>
    </row>
    <row r="8" spans="1:3">
      <c r="A8" s="4" t="s">
        <v>149</v>
      </c>
      <c r="B8" s="6" t="n">
        <v>-601</v>
      </c>
      <c r="C8" s="6" t="n">
        <v>0</v>
      </c>
    </row>
    <row r="9" spans="1:3">
      <c r="A9" s="4" t="s">
        <v>150</v>
      </c>
      <c r="B9" s="6" t="n">
        <v>7601</v>
      </c>
      <c r="C9" s="6" t="n">
        <v>-29191</v>
      </c>
    </row>
    <row r="10" spans="1:3">
      <c r="A10" s="4" t="s">
        <v>151</v>
      </c>
      <c r="B10" s="6" t="n">
        <v>-22744</v>
      </c>
      <c r="C10" s="6" t="n">
        <v>14080</v>
      </c>
    </row>
    <row r="11" spans="1:3">
      <c r="A11" s="4" t="s">
        <v>152</v>
      </c>
      <c r="B11" s="6" t="n">
        <v>-22623</v>
      </c>
      <c r="C11" s="6" t="n">
        <v>5207</v>
      </c>
    </row>
    <row r="12" spans="1:3">
      <c r="A12" s="4" t="s">
        <v>153</v>
      </c>
      <c r="B12" s="6" t="n">
        <v>12169</v>
      </c>
      <c r="C12" s="6" t="n">
        <v>33413</v>
      </c>
    </row>
    <row r="13" spans="1:3">
      <c r="A13" s="4" t="s">
        <v>154</v>
      </c>
      <c r="B13" s="6" t="n">
        <v>170</v>
      </c>
      <c r="C13" s="6" t="n">
        <v>0</v>
      </c>
    </row>
    <row r="14" spans="1:3">
      <c r="A14" s="4" t="s">
        <v>155</v>
      </c>
      <c r="B14" s="6" t="n">
        <v>5194</v>
      </c>
      <c r="C14" s="6" t="n">
        <v>4571</v>
      </c>
    </row>
    <row r="15" spans="1:3">
      <c r="A15" s="4" t="s">
        <v>104</v>
      </c>
      <c r="B15" s="6" t="n">
        <v>-416</v>
      </c>
      <c r="C15" s="6" t="n">
        <v>-3088</v>
      </c>
    </row>
    <row r="16" spans="1:3">
      <c r="A16" s="3" t="s">
        <v>156</v>
      </c>
    </row>
    <row r="17" spans="1:3">
      <c r="A17" s="4" t="s">
        <v>42</v>
      </c>
      <c r="B17" s="6" t="n">
        <v>-5391</v>
      </c>
      <c r="C17" s="6" t="n">
        <v>-6851</v>
      </c>
    </row>
    <row r="18" spans="1:3">
      <c r="A18" s="4" t="s">
        <v>157</v>
      </c>
      <c r="B18" s="6" t="n">
        <v>-3296</v>
      </c>
      <c r="C18" s="6" t="n">
        <v>833</v>
      </c>
    </row>
    <row r="19" spans="1:3">
      <c r="A19" s="4" t="s">
        <v>158</v>
      </c>
      <c r="B19" s="6" t="n">
        <v>13372</v>
      </c>
      <c r="C19" s="6" t="n">
        <v>9371</v>
      </c>
    </row>
    <row r="20" spans="1:3">
      <c r="A20" s="4" t="s">
        <v>159</v>
      </c>
      <c r="B20" s="6" t="n">
        <v>88072</v>
      </c>
      <c r="C20" s="6" t="n">
        <v>43446</v>
      </c>
    </row>
    <row r="21" spans="1:3">
      <c r="A21" s="3" t="s">
        <v>160</v>
      </c>
    </row>
    <row r="22" spans="1:3">
      <c r="A22" s="4" t="s">
        <v>161</v>
      </c>
      <c r="B22" s="6" t="n">
        <v>-45539</v>
      </c>
      <c r="C22" s="6" t="n">
        <v>-113726</v>
      </c>
    </row>
    <row r="23" spans="1:3">
      <c r="A23" s="4" t="s">
        <v>162</v>
      </c>
      <c r="B23" s="6" t="n">
        <v>-171413</v>
      </c>
      <c r="C23" s="6" t="n">
        <v>-81875</v>
      </c>
    </row>
    <row r="24" spans="1:3">
      <c r="A24" s="4" t="s">
        <v>163</v>
      </c>
      <c r="B24" s="6" t="n">
        <v>-2518</v>
      </c>
      <c r="C24" s="6" t="n">
        <v>-13142</v>
      </c>
    </row>
    <row r="25" spans="1:3">
      <c r="A25" s="4" t="s">
        <v>164</v>
      </c>
      <c r="B25" s="6" t="n">
        <v>-219470</v>
      </c>
      <c r="C25" s="6" t="n">
        <v>-208743</v>
      </c>
    </row>
    <row r="26" spans="1:3">
      <c r="A26" s="3" t="s">
        <v>165</v>
      </c>
    </row>
    <row r="27" spans="1:3">
      <c r="A27" s="4" t="s">
        <v>166</v>
      </c>
      <c r="B27" s="6" t="n">
        <v>423745</v>
      </c>
      <c r="C27" s="6" t="n">
        <v>123968</v>
      </c>
    </row>
    <row r="28" spans="1:3">
      <c r="A28" s="4" t="s">
        <v>167</v>
      </c>
      <c r="B28" s="6" t="n">
        <v>-289520</v>
      </c>
      <c r="C28" s="6" t="n">
        <v>-34017</v>
      </c>
    </row>
    <row r="29" spans="1:3">
      <c r="A29" s="4" t="s">
        <v>168</v>
      </c>
      <c r="B29" s="6" t="n">
        <v>0</v>
      </c>
      <c r="C29" s="6" t="n">
        <v>77800</v>
      </c>
    </row>
    <row r="30" spans="1:3">
      <c r="A30" s="4" t="s">
        <v>169</v>
      </c>
      <c r="B30" s="6" t="n">
        <v>-10</v>
      </c>
      <c r="C30" s="6" t="n">
        <v>0</v>
      </c>
    </row>
    <row r="31" spans="1:3">
      <c r="A31" s="4" t="s">
        <v>170</v>
      </c>
      <c r="B31" s="6" t="n">
        <v>0</v>
      </c>
      <c r="C31" s="6" t="n">
        <v>-3296</v>
      </c>
    </row>
    <row r="32" spans="1:3">
      <c r="A32" s="4" t="s">
        <v>171</v>
      </c>
      <c r="B32" s="6" t="n">
        <v>0</v>
      </c>
      <c r="C32" s="6" t="n">
        <v>-2688</v>
      </c>
    </row>
    <row r="33" spans="1:3">
      <c r="A33" s="4" t="s">
        <v>172</v>
      </c>
      <c r="B33" s="6" t="n">
        <v>134215</v>
      </c>
      <c r="C33" s="6" t="n">
        <v>161767</v>
      </c>
    </row>
    <row r="34" spans="1:3">
      <c r="A34" s="4" t="s">
        <v>173</v>
      </c>
      <c r="B34" s="6" t="n">
        <v>2817</v>
      </c>
      <c r="C34" s="6" t="n">
        <v>-3530</v>
      </c>
    </row>
    <row r="35" spans="1:3">
      <c r="A35" s="4" t="s">
        <v>174</v>
      </c>
      <c r="B35" s="6" t="n">
        <v>2538</v>
      </c>
      <c r="C35" s="6" t="n">
        <v>6068</v>
      </c>
    </row>
    <row r="36" spans="1:3">
      <c r="A36" s="4" t="s">
        <v>175</v>
      </c>
      <c r="B36" s="6" t="n">
        <v>5355</v>
      </c>
      <c r="C36" s="6" t="n">
        <v>2538</v>
      </c>
    </row>
    <row r="37" spans="1:3">
      <c r="A37" s="3" t="s">
        <v>176</v>
      </c>
    </row>
    <row r="38" spans="1:3">
      <c r="A38" s="4" t="s">
        <v>177</v>
      </c>
      <c r="B38" s="6" t="n">
        <v>1242</v>
      </c>
      <c r="C38" s="6" t="n">
        <v>2474</v>
      </c>
    </row>
    <row r="39" spans="1:3">
      <c r="A39" s="4" t="s">
        <v>178</v>
      </c>
      <c r="B39" s="6" t="n">
        <v>24395</v>
      </c>
      <c r="C39" s="6" t="n">
        <v>20389</v>
      </c>
    </row>
    <row r="40" spans="1:3">
      <c r="A40" s="3" t="s">
        <v>179</v>
      </c>
    </row>
    <row r="41" spans="1:3">
      <c r="A41" s="4" t="s">
        <v>180</v>
      </c>
      <c r="B41" s="6" t="n">
        <v>1331</v>
      </c>
      <c r="C41" s="6" t="n">
        <v>2827</v>
      </c>
    </row>
    <row r="42" spans="1:3">
      <c r="A42" s="4" t="s">
        <v>181</v>
      </c>
      <c r="B42" s="6" t="n">
        <v>-4603</v>
      </c>
      <c r="C42" s="6" t="n">
        <v>8379</v>
      </c>
    </row>
    <row r="43" spans="1:3">
      <c r="A43" s="4" t="s">
        <v>182</v>
      </c>
      <c r="B43" s="7" t="n">
        <v>0</v>
      </c>
      <c r="C43" s="7" t="n">
        <v>107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00</v>
      </c>
      <c r="B1" s="2" t="s">
        <v>1</v>
      </c>
    </row>
    <row r="2" spans="1:2">
      <c r="B2" s="2" t="s">
        <v>701</v>
      </c>
    </row>
    <row r="3" spans="1:2">
      <c r="A3" s="3" t="s">
        <v>702</v>
      </c>
    </row>
    <row r="4" spans="1:2">
      <c r="A4" s="4" t="s">
        <v>703</v>
      </c>
      <c r="B4" s="6" t="n">
        <v>728909</v>
      </c>
    </row>
    <row r="5" spans="1:2">
      <c r="A5" s="4" t="s">
        <v>704</v>
      </c>
      <c r="B5" s="6" t="n">
        <v>610000</v>
      </c>
    </row>
    <row r="6" spans="1:2">
      <c r="A6" s="4" t="s">
        <v>705</v>
      </c>
      <c r="B6" s="6" t="n">
        <v>-295563</v>
      </c>
    </row>
    <row r="7" spans="1:2">
      <c r="A7" s="4" t="s">
        <v>706</v>
      </c>
      <c r="B7" s="6" t="n">
        <v>-32300</v>
      </c>
    </row>
    <row r="8" spans="1:2">
      <c r="A8" s="4" t="s">
        <v>707</v>
      </c>
      <c r="B8" s="6" t="n">
        <v>1011046</v>
      </c>
    </row>
    <row r="9" spans="1:2">
      <c r="A9" s="3" t="s">
        <v>708</v>
      </c>
    </row>
    <row r="10" spans="1:2">
      <c r="A10" s="4" t="s">
        <v>709</v>
      </c>
      <c r="B10" s="9" t="n">
        <v>5.56</v>
      </c>
    </row>
    <row r="11" spans="1:2">
      <c r="A11" s="4" t="s">
        <v>710</v>
      </c>
      <c r="B11" s="10" t="n">
        <v>4.47</v>
      </c>
    </row>
    <row r="12" spans="1:2">
      <c r="A12" s="4" t="s">
        <v>711</v>
      </c>
      <c r="B12" s="6" t="n">
        <v>0</v>
      </c>
    </row>
    <row r="13" spans="1:2">
      <c r="A13" s="4" t="s">
        <v>712</v>
      </c>
      <c r="B13" s="6" t="n">
        <v>0</v>
      </c>
    </row>
    <row r="14" spans="1:2">
      <c r="A14" s="4" t="s">
        <v>713</v>
      </c>
      <c r="B14" s="9" t="n">
        <v>5.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14</v>
      </c>
      <c r="B1" s="2" t="s">
        <v>1</v>
      </c>
    </row>
    <row r="2" spans="1:4">
      <c r="B2" s="2" t="s">
        <v>2</v>
      </c>
      <c r="C2" s="2" t="s">
        <v>39</v>
      </c>
      <c r="D2" s="2" t="s">
        <v>420</v>
      </c>
    </row>
    <row r="3" spans="1:4">
      <c r="A3" s="3" t="s">
        <v>715</v>
      </c>
    </row>
    <row r="4" spans="1:4">
      <c r="A4" s="4" t="s">
        <v>716</v>
      </c>
      <c r="B4" s="6" t="n">
        <v>690000</v>
      </c>
    </row>
    <row r="5" spans="1:4">
      <c r="A5" s="4" t="s">
        <v>717</v>
      </c>
      <c r="B5" s="6" t="n">
        <v>335000</v>
      </c>
    </row>
    <row r="6" spans="1:4">
      <c r="A6" s="4" t="s">
        <v>718</v>
      </c>
      <c r="B6" s="6" t="n">
        <v>0</v>
      </c>
    </row>
    <row r="7" spans="1:4">
      <c r="A7" s="4" t="s">
        <v>719</v>
      </c>
      <c r="B7" s="6" t="n">
        <v>-15000</v>
      </c>
    </row>
    <row r="8" spans="1:4">
      <c r="A8" s="4" t="s">
        <v>720</v>
      </c>
      <c r="B8" s="6" t="n">
        <v>1010000</v>
      </c>
      <c r="C8" s="6" t="n">
        <v>690000</v>
      </c>
    </row>
    <row r="9" spans="1:4">
      <c r="A9" s="4" t="s">
        <v>721</v>
      </c>
      <c r="B9" s="9" t="n">
        <v>7.2</v>
      </c>
    </row>
    <row r="10" spans="1:4">
      <c r="A10" s="4" t="s">
        <v>722</v>
      </c>
      <c r="B10" s="10" t="n">
        <v>4.46</v>
      </c>
    </row>
    <row r="11" spans="1:4">
      <c r="A11" s="4" t="s">
        <v>723</v>
      </c>
      <c r="B11" s="6" t="n">
        <v>0</v>
      </c>
    </row>
    <row r="12" spans="1:4">
      <c r="A12" s="4" t="s">
        <v>724</v>
      </c>
      <c r="B12" s="6" t="n">
        <v>0</v>
      </c>
    </row>
    <row r="13" spans="1:4">
      <c r="A13" s="4" t="s">
        <v>721</v>
      </c>
      <c r="B13" s="9" t="n">
        <v>6.3</v>
      </c>
      <c r="C13" s="9" t="n">
        <v>7.2</v>
      </c>
    </row>
    <row r="14" spans="1:4">
      <c r="A14" s="4" t="s">
        <v>725</v>
      </c>
      <c r="B14" s="4" t="s">
        <v>726</v>
      </c>
      <c r="C14" s="4" t="s">
        <v>727</v>
      </c>
    </row>
    <row r="15" spans="1:4">
      <c r="A15" s="4" t="s">
        <v>728</v>
      </c>
      <c r="B15" s="4" t="s">
        <v>727</v>
      </c>
    </row>
    <row r="16" spans="1:4">
      <c r="A16" s="4" t="s">
        <v>729</v>
      </c>
      <c r="B16" s="6" t="n">
        <v>280000</v>
      </c>
    </row>
    <row r="17" spans="1:4">
      <c r="A17" s="4" t="s">
        <v>730</v>
      </c>
      <c r="D17" s="9" t="n">
        <v>7.2</v>
      </c>
    </row>
    <row r="18" spans="1:4">
      <c r="A18" s="4" t="s">
        <v>731</v>
      </c>
      <c r="B18" s="4" t="s">
        <v>73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80"/>
    <col customWidth="1" max="6" min="6" width="21"/>
    <col customWidth="1" max="7" min="7" width="20"/>
    <col customWidth="1" max="8" min="8" width="14"/>
    <col customWidth="1" max="9" min="9" width="21"/>
    <col customWidth="1" max="10" min="10" width="22"/>
    <col customWidth="1" max="11" min="11" width="37"/>
  </cols>
  <sheetData>
    <row r="1" spans="1:11">
      <c r="A1" s="1" t="s">
        <v>733</v>
      </c>
      <c r="B1" s="2" t="s">
        <v>383</v>
      </c>
      <c r="E1" s="2" t="s">
        <v>1</v>
      </c>
    </row>
    <row r="2" spans="1:11">
      <c r="B2" s="2" t="s">
        <v>734</v>
      </c>
      <c r="C2" s="2" t="s">
        <v>735</v>
      </c>
      <c r="D2" s="2" t="s">
        <v>736</v>
      </c>
      <c r="E2" s="2" t="s">
        <v>424</v>
      </c>
      <c r="F2" s="2" t="s">
        <v>737</v>
      </c>
      <c r="G2" s="2" t="s">
        <v>738</v>
      </c>
      <c r="H2" s="2" t="s">
        <v>420</v>
      </c>
      <c r="I2" s="2" t="s">
        <v>739</v>
      </c>
      <c r="J2" s="2" t="s">
        <v>740</v>
      </c>
      <c r="K2" s="2" t="s">
        <v>741</v>
      </c>
    </row>
    <row r="3" spans="1:11">
      <c r="A3" s="3" t="s">
        <v>742</v>
      </c>
    </row>
    <row r="4" spans="1:11">
      <c r="A4" s="4" t="s">
        <v>743</v>
      </c>
      <c r="E4" s="4" t="s">
        <v>744</v>
      </c>
    </row>
    <row r="5" spans="1:11">
      <c r="A5" s="4" t="s">
        <v>78</v>
      </c>
    </row>
    <row r="6" spans="1:11">
      <c r="A6" s="3" t="s">
        <v>742</v>
      </c>
    </row>
    <row r="7" spans="1:11">
      <c r="A7" s="4" t="s">
        <v>745</v>
      </c>
      <c r="D7" s="6" t="n">
        <v>760000</v>
      </c>
    </row>
    <row r="8" spans="1:11">
      <c r="A8" s="4" t="s">
        <v>557</v>
      </c>
    </row>
    <row r="9" spans="1:11">
      <c r="A9" s="3" t="s">
        <v>742</v>
      </c>
    </row>
    <row r="10" spans="1:11">
      <c r="A10" s="4" t="s">
        <v>498</v>
      </c>
      <c r="D10" s="7" t="n">
        <v>38000000</v>
      </c>
    </row>
    <row r="11" spans="1:11">
      <c r="A11" s="4" t="s">
        <v>558</v>
      </c>
      <c r="D11" s="7" t="n">
        <v>21000000</v>
      </c>
      <c r="I11" s="7" t="n">
        <v>17000000</v>
      </c>
    </row>
    <row r="12" spans="1:11">
      <c r="A12" s="4" t="s">
        <v>562</v>
      </c>
    </row>
    <row r="13" spans="1:11">
      <c r="A13" s="3" t="s">
        <v>742</v>
      </c>
    </row>
    <row r="14" spans="1:11">
      <c r="A14" s="4" t="s">
        <v>435</v>
      </c>
      <c r="K14" s="4" t="s">
        <v>563</v>
      </c>
    </row>
    <row r="15" spans="1:11">
      <c r="A15" s="4" t="s">
        <v>568</v>
      </c>
    </row>
    <row r="16" spans="1:11">
      <c r="A16" s="3" t="s">
        <v>742</v>
      </c>
    </row>
    <row r="17" spans="1:11">
      <c r="A17" s="4" t="s">
        <v>498</v>
      </c>
      <c r="K17" s="7" t="n">
        <v>49900000</v>
      </c>
    </row>
    <row r="18" spans="1:11">
      <c r="A18" s="4" t="s">
        <v>569</v>
      </c>
    </row>
    <row r="19" spans="1:11">
      <c r="A19" s="3" t="s">
        <v>742</v>
      </c>
    </row>
    <row r="20" spans="1:11">
      <c r="A20" s="4" t="s">
        <v>745</v>
      </c>
      <c r="K20" s="6" t="n">
        <v>998000</v>
      </c>
    </row>
    <row r="21" spans="1:11">
      <c r="A21" s="4" t="s">
        <v>746</v>
      </c>
    </row>
    <row r="22" spans="1:11">
      <c r="A22" s="3" t="s">
        <v>742</v>
      </c>
    </row>
    <row r="23" spans="1:11">
      <c r="A23" s="4" t="s">
        <v>747</v>
      </c>
      <c r="C23" s="7" t="n">
        <v>1000000</v>
      </c>
    </row>
    <row r="24" spans="1:11">
      <c r="A24" s="4" t="s">
        <v>748</v>
      </c>
    </row>
    <row r="25" spans="1:11">
      <c r="A25" s="3" t="s">
        <v>742</v>
      </c>
    </row>
    <row r="26" spans="1:11">
      <c r="A26" s="4" t="s">
        <v>749</v>
      </c>
      <c r="D26" s="6" t="n">
        <v>3478261</v>
      </c>
    </row>
    <row r="27" spans="1:11">
      <c r="A27" s="4" t="s">
        <v>750</v>
      </c>
      <c r="D27" s="7" t="n">
        <v>20000000</v>
      </c>
    </row>
    <row r="28" spans="1:11">
      <c r="A28" s="4" t="s">
        <v>751</v>
      </c>
    </row>
    <row r="29" spans="1:11">
      <c r="A29" s="3" t="s">
        <v>742</v>
      </c>
    </row>
    <row r="30" spans="1:11">
      <c r="A30" s="4" t="s">
        <v>752</v>
      </c>
      <c r="H30" s="4" t="s">
        <v>753</v>
      </c>
    </row>
    <row r="31" spans="1:11">
      <c r="A31" s="4" t="s">
        <v>754</v>
      </c>
    </row>
    <row r="32" spans="1:11">
      <c r="A32" s="3" t="s">
        <v>742</v>
      </c>
    </row>
    <row r="33" spans="1:11">
      <c r="A33" s="4" t="s">
        <v>435</v>
      </c>
      <c r="K33" s="4" t="s">
        <v>563</v>
      </c>
    </row>
    <row r="34" spans="1:11">
      <c r="A34" s="4" t="s">
        <v>755</v>
      </c>
      <c r="K34" s="7" t="n">
        <v>5</v>
      </c>
    </row>
    <row r="35" spans="1:11">
      <c r="A35" s="4" t="s">
        <v>756</v>
      </c>
    </row>
    <row r="36" spans="1:11">
      <c r="A36" s="3" t="s">
        <v>742</v>
      </c>
    </row>
    <row r="37" spans="1:11">
      <c r="A37" s="4" t="s">
        <v>498</v>
      </c>
      <c r="K37" s="7" t="n">
        <v>49900000</v>
      </c>
    </row>
    <row r="38" spans="1:11">
      <c r="A38" s="4" t="s">
        <v>745</v>
      </c>
      <c r="K38" s="6" t="n">
        <v>998000</v>
      </c>
    </row>
    <row r="39" spans="1:11">
      <c r="A39" s="4" t="s">
        <v>757</v>
      </c>
    </row>
    <row r="40" spans="1:11">
      <c r="A40" s="3" t="s">
        <v>742</v>
      </c>
    </row>
    <row r="41" spans="1:11">
      <c r="A41" s="4" t="s">
        <v>745</v>
      </c>
      <c r="D41" s="6" t="n">
        <v>500000</v>
      </c>
    </row>
    <row r="42" spans="1:11">
      <c r="A42" s="4" t="s">
        <v>758</v>
      </c>
    </row>
    <row r="43" spans="1:11">
      <c r="A43" s="3" t="s">
        <v>742</v>
      </c>
    </row>
    <row r="44" spans="1:11">
      <c r="A44" s="4" t="s">
        <v>759</v>
      </c>
      <c r="E44" s="4" t="s">
        <v>760</v>
      </c>
    </row>
    <row r="45" spans="1:11">
      <c r="A45" s="4" t="s">
        <v>761</v>
      </c>
    </row>
    <row r="46" spans="1:11">
      <c r="A46" s="3" t="s">
        <v>742</v>
      </c>
    </row>
    <row r="47" spans="1:11">
      <c r="A47" s="4" t="s">
        <v>498</v>
      </c>
      <c r="D47" s="7" t="n">
        <v>25000000</v>
      </c>
    </row>
    <row r="48" spans="1:11">
      <c r="A48" s="4" t="s">
        <v>558</v>
      </c>
      <c r="D48" s="7" t="n">
        <v>21000000</v>
      </c>
    </row>
    <row r="49" spans="1:11">
      <c r="A49" s="4" t="s">
        <v>762</v>
      </c>
    </row>
    <row r="50" spans="1:11">
      <c r="A50" s="3" t="s">
        <v>742</v>
      </c>
    </row>
    <row r="51" spans="1:11">
      <c r="A51" s="4" t="s">
        <v>763</v>
      </c>
      <c r="J51" s="4" t="s">
        <v>316</v>
      </c>
    </row>
    <row r="52" spans="1:11">
      <c r="A52" s="4" t="s">
        <v>764</v>
      </c>
      <c r="J52" s="4" t="s">
        <v>324</v>
      </c>
    </row>
    <row r="53" spans="1:11">
      <c r="A53" s="4" t="s">
        <v>765</v>
      </c>
    </row>
    <row r="54" spans="1:11">
      <c r="A54" s="3" t="s">
        <v>742</v>
      </c>
    </row>
    <row r="55" spans="1:11">
      <c r="A55" s="4" t="s">
        <v>766</v>
      </c>
      <c r="J55" s="6" t="n">
        <v>2</v>
      </c>
    </row>
    <row r="56" spans="1:11">
      <c r="A56" s="4" t="s">
        <v>767</v>
      </c>
    </row>
    <row r="57" spans="1:11">
      <c r="A57" s="3" t="s">
        <v>742</v>
      </c>
    </row>
    <row r="58" spans="1:11">
      <c r="A58" s="4" t="s">
        <v>766</v>
      </c>
      <c r="J58" s="6" t="n">
        <v>1</v>
      </c>
    </row>
    <row r="59" spans="1:11">
      <c r="A59" s="4" t="s">
        <v>768</v>
      </c>
    </row>
    <row r="60" spans="1:11">
      <c r="A60" s="3" t="s">
        <v>742</v>
      </c>
    </row>
    <row r="61" spans="1:11">
      <c r="A61" s="4" t="s">
        <v>769</v>
      </c>
      <c r="G61" s="6" t="n">
        <v>4174259</v>
      </c>
    </row>
    <row r="62" spans="1:11">
      <c r="A62" s="4" t="s">
        <v>770</v>
      </c>
      <c r="G62" s="4" t="s">
        <v>335</v>
      </c>
    </row>
    <row r="63" spans="1:11">
      <c r="A63" s="4" t="s">
        <v>771</v>
      </c>
    </row>
    <row r="64" spans="1:11">
      <c r="A64" s="3" t="s">
        <v>742</v>
      </c>
    </row>
    <row r="65" spans="1:11">
      <c r="A65" s="4" t="s">
        <v>772</v>
      </c>
      <c r="E65" s="7" t="n">
        <v>1800000</v>
      </c>
      <c r="F65" s="7" t="n">
        <v>1000000</v>
      </c>
    </row>
    <row r="66" spans="1:11">
      <c r="A66" s="4" t="s">
        <v>773</v>
      </c>
    </row>
    <row r="67" spans="1:11">
      <c r="A67" s="3" t="s">
        <v>742</v>
      </c>
    </row>
    <row r="68" spans="1:11">
      <c r="A68" s="4" t="s">
        <v>774</v>
      </c>
      <c r="B68" s="7" t="n">
        <v>2000000</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424</v>
      </c>
    </row>
    <row r="2" spans="1:2">
      <c r="A2" s="3" t="s">
        <v>776</v>
      </c>
    </row>
    <row r="3" spans="1:2">
      <c r="A3" s="4" t="s">
        <v>571</v>
      </c>
      <c r="B3" s="7" t="n">
        <v>422</v>
      </c>
    </row>
    <row r="4" spans="1:2">
      <c r="A4" s="4" t="s">
        <v>572</v>
      </c>
      <c r="B4" s="6" t="n">
        <v>432</v>
      </c>
    </row>
    <row r="5" spans="1:2">
      <c r="A5" s="4" t="s">
        <v>574</v>
      </c>
      <c r="B5" s="6" t="n">
        <v>368</v>
      </c>
    </row>
    <row r="6" spans="1:2">
      <c r="A6" s="4" t="s">
        <v>777</v>
      </c>
      <c r="B6" s="7" t="n">
        <v>12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3"/>
    <col customWidth="1" max="5" min="5" width="21"/>
  </cols>
  <sheetData>
    <row r="1" spans="1:5">
      <c r="A1" s="1" t="s">
        <v>778</v>
      </c>
      <c r="B1" s="2" t="s">
        <v>383</v>
      </c>
      <c r="D1" s="2" t="s">
        <v>1</v>
      </c>
    </row>
    <row r="2" spans="1:5">
      <c r="B2" s="2" t="s">
        <v>779</v>
      </c>
      <c r="C2" s="2" t="s">
        <v>780</v>
      </c>
      <c r="D2" s="2" t="s">
        <v>781</v>
      </c>
      <c r="E2" s="2" t="s">
        <v>737</v>
      </c>
    </row>
    <row r="3" spans="1:5">
      <c r="A3" s="3" t="s">
        <v>782</v>
      </c>
    </row>
    <row r="4" spans="1:5">
      <c r="A4" s="4" t="s">
        <v>783</v>
      </c>
      <c r="D4" s="7" t="n">
        <v>412000</v>
      </c>
      <c r="E4" s="7" t="n">
        <v>439000</v>
      </c>
    </row>
    <row r="5" spans="1:5">
      <c r="A5" s="4" t="s">
        <v>784</v>
      </c>
      <c r="D5" s="6" t="n">
        <v>2</v>
      </c>
    </row>
    <row r="6" spans="1:5">
      <c r="A6" s="4" t="s">
        <v>785</v>
      </c>
      <c r="D6" s="6" t="n">
        <v>14</v>
      </c>
    </row>
    <row r="7" spans="1:5">
      <c r="A7" s="4" t="s">
        <v>786</v>
      </c>
    </row>
    <row r="8" spans="1:5">
      <c r="A8" s="3" t="s">
        <v>782</v>
      </c>
    </row>
    <row r="9" spans="1:5">
      <c r="A9" s="4" t="s">
        <v>787</v>
      </c>
      <c r="C9" s="7" t="n">
        <v>22500</v>
      </c>
    </row>
    <row r="10" spans="1:5">
      <c r="A10" s="4" t="s">
        <v>788</v>
      </c>
    </row>
    <row r="11" spans="1:5">
      <c r="A11" s="3" t="s">
        <v>782</v>
      </c>
    </row>
    <row r="12" spans="1:5">
      <c r="A12" s="4" t="s">
        <v>789</v>
      </c>
      <c r="B12" s="7"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790</v>
      </c>
      <c r="B1" s="2" t="s">
        <v>383</v>
      </c>
    </row>
    <row r="2" spans="1:3">
      <c r="B2" s="2" t="s">
        <v>791</v>
      </c>
      <c r="C2" s="2" t="s">
        <v>424</v>
      </c>
    </row>
    <row r="3" spans="1:3">
      <c r="A3" s="3" t="s">
        <v>792</v>
      </c>
    </row>
    <row r="4" spans="1:3">
      <c r="A4" s="4" t="s">
        <v>793</v>
      </c>
      <c r="C4" s="5" t="n">
        <v>45.7</v>
      </c>
    </row>
    <row r="5" spans="1:3">
      <c r="A5" s="4" t="s">
        <v>794</v>
      </c>
    </row>
    <row r="6" spans="1:3">
      <c r="A6" s="3" t="s">
        <v>792</v>
      </c>
    </row>
    <row r="7" spans="1:3">
      <c r="A7" s="4" t="s">
        <v>363</v>
      </c>
      <c r="B7" s="5" t="n">
        <v>12.3</v>
      </c>
    </row>
    <row r="8" spans="1:3">
      <c r="A8" s="4" t="s">
        <v>795</v>
      </c>
      <c r="B8" s="6" t="n">
        <v>2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7:20:29Z</dcterms:created>
  <dcterms:modified xmlns:dcterms="http://purl.org/dc/terms/" xmlns:xsi="http://www.w3.org/2001/XMLSchema-instance" xsi:type="dcterms:W3CDTF">2019-03-13T17:20:29Z</dcterms:modified>
</cp:coreProperties>
</file>